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Financing Leases Receivable" sheetId="8" state="visible" r:id="rId8"/>
    <sheet xmlns:r="http://schemas.openxmlformats.org/officeDocument/2006/relationships" name="Convertible Debt"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ceng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inancing Leases Receivable (Ta" sheetId="17" state="visible" r:id="rId17"/>
    <sheet xmlns:r="http://schemas.openxmlformats.org/officeDocument/2006/relationships" name="Convertible Debt (Tables)" sheetId="18" state="visible" r:id="rId18"/>
    <sheet xmlns:r="http://schemas.openxmlformats.org/officeDocument/2006/relationships" name="Note Payable (Tables)" sheetId="19" state="visible" r:id="rId19"/>
    <sheet xmlns:r="http://schemas.openxmlformats.org/officeDocument/2006/relationships" name="Related Party Transactions (Tab" sheetId="20" state="visible" r:id="rId20"/>
    <sheet xmlns:r="http://schemas.openxmlformats.org/officeDocument/2006/relationships" name="Stockholders' Deficit (Tables)" sheetId="21" state="visible" r:id="rId21"/>
    <sheet xmlns:r="http://schemas.openxmlformats.org/officeDocument/2006/relationships" name="Commitments and Contincengies (" sheetId="22" state="visible" r:id="rId22"/>
    <sheet xmlns:r="http://schemas.openxmlformats.org/officeDocument/2006/relationships" name="Organization and Nature of Op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inancing Leases Receivable (De" sheetId="26" state="visible" r:id="rId26"/>
    <sheet xmlns:r="http://schemas.openxmlformats.org/officeDocument/2006/relationships" name="Financing Leases Receivable (27" sheetId="27" state="visible" r:id="rId27"/>
    <sheet xmlns:r="http://schemas.openxmlformats.org/officeDocument/2006/relationships" name="Financing Leases Receivable (28" sheetId="28" state="visible" r:id="rId28"/>
    <sheet xmlns:r="http://schemas.openxmlformats.org/officeDocument/2006/relationships" name="Financing Leases Receivable (29" sheetId="29" state="visible" r:id="rId29"/>
    <sheet xmlns:r="http://schemas.openxmlformats.org/officeDocument/2006/relationships" name="Convertible Debt (Details)" sheetId="30" state="visible" r:id="rId30"/>
    <sheet xmlns:r="http://schemas.openxmlformats.org/officeDocument/2006/relationships" name="Convertible Debt (Details 1)" sheetId="31" state="visible" r:id="rId31"/>
    <sheet xmlns:r="http://schemas.openxmlformats.org/officeDocument/2006/relationships" name="Convertible Debt (Details Textu" sheetId="32" state="visible" r:id="rId32"/>
    <sheet xmlns:r="http://schemas.openxmlformats.org/officeDocument/2006/relationships" name="Note Payable (Details)" sheetId="33" state="visible" r:id="rId33"/>
    <sheet xmlns:r="http://schemas.openxmlformats.org/officeDocument/2006/relationships" name="Note Payable (Details Textual)"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39" sheetId="39" state="visible" r:id="rId39"/>
    <sheet xmlns:r="http://schemas.openxmlformats.org/officeDocument/2006/relationships" name="Commitments and Contincengies40" sheetId="40" state="visible" r:id="rId40"/>
    <sheet xmlns:r="http://schemas.openxmlformats.org/officeDocument/2006/relationships" name="Commitments and Contincengies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8</t>
  </si>
  <si>
    <t>Aug. 15, 2018</t>
  </si>
  <si>
    <t>Document and Entity Information [Abstract]</t>
  </si>
  <si>
    <t>Entity Registrant Name</t>
  </si>
  <si>
    <t>Arista Financial Corp.</t>
  </si>
  <si>
    <t>Entity Central Index Key</t>
  </si>
  <si>
    <t>Trading Symbol</t>
  </si>
  <si>
    <t>ARST</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t>
  </si>
  <si>
    <t>Financing leases receivable, net</t>
  </si>
  <si>
    <t>Due from lease service provider</t>
  </si>
  <si>
    <t>Accrued interest receivable</t>
  </si>
  <si>
    <t>Prepaid expenses</t>
  </si>
  <si>
    <t>Subscription receivable</t>
  </si>
  <si>
    <t xml:space="preserve"> </t>
  </si>
  <si>
    <t>Equipment held for sale</t>
  </si>
  <si>
    <t>Total Current Assets</t>
  </si>
  <si>
    <t>LONG-TERM ASSETS:</t>
  </si>
  <si>
    <t>Total Long-term Assets</t>
  </si>
  <si>
    <t>Total Assets</t>
  </si>
  <si>
    <t>CURRENT LIABILITIES:</t>
  </si>
  <si>
    <t>Notes payable - related parties, net</t>
  </si>
  <si>
    <t>Note payable - net</t>
  </si>
  <si>
    <t>Accounts payable</t>
  </si>
  <si>
    <t>Line of credit - related party</t>
  </si>
  <si>
    <t>Accrued interest payable</t>
  </si>
  <si>
    <t>Accrued interest payable - related parties</t>
  </si>
  <si>
    <t>Due to related party</t>
  </si>
  <si>
    <t>Accrued expenses</t>
  </si>
  <si>
    <t>Total Current Liabilities</t>
  </si>
  <si>
    <t>LONG-TERM LIABILITIES:</t>
  </si>
  <si>
    <t>Convertible notes payable, net</t>
  </si>
  <si>
    <t>Total Long-term Liabilities</t>
  </si>
  <si>
    <t>Total Liabilities</t>
  </si>
  <si>
    <t>Commitments and Contingencies (See Note 8)</t>
  </si>
  <si>
    <t>STOCKHOLDERS' DEFICIT:</t>
  </si>
  <si>
    <t>Preferred stock, $.0001 par value, 5,000,000 shares authorized; No shares issued and outstanding at June 30, 2018 and December 31, 2017</t>
  </si>
  <si>
    <t>Common stock: $.0001 par value, 100,000,000 shares authorized; 3,272,083 and 3,088,333 shares issued and outstanding at June 30, 2018 and December 31, 2017</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er share</t>
  </si>
  <si>
    <t>Common stock, shares authorized</t>
  </si>
  <si>
    <t>Common stock, shares issued</t>
  </si>
  <si>
    <t>Common stock, shares outstanding</t>
  </si>
  <si>
    <t>Condensed Consolidated Statements of Operations (Unaudited) - USD ($)</t>
  </si>
  <si>
    <t>3 Months Ended</t>
  </si>
  <si>
    <t>Jun. 30, 2017</t>
  </si>
  <si>
    <t>REVENUES:</t>
  </si>
  <si>
    <t>Interest on lease financings</t>
  </si>
  <si>
    <t>Other fee income</t>
  </si>
  <si>
    <t>Total revenues</t>
  </si>
  <si>
    <t>OPERATING EXPENSES:</t>
  </si>
  <si>
    <t>Compensation and benefits</t>
  </si>
  <si>
    <t>Professional fees</t>
  </si>
  <si>
    <t>Provision for lease losses</t>
  </si>
  <si>
    <t>General and administrative expenses</t>
  </si>
  <si>
    <t>Total operating expenses</t>
  </si>
  <si>
    <t>LOSS FROM OPERATIONS</t>
  </si>
  <si>
    <t>OTHER (INCOME) EXPENSES:</t>
  </si>
  <si>
    <t>Interest expense</t>
  </si>
  <si>
    <t>Interest expense - related parties</t>
  </si>
  <si>
    <t>Gain on sale of equipment</t>
  </si>
  <si>
    <t>Total other expenses</t>
  </si>
  <si>
    <t>LOSS BEFORE INCOME TAXES</t>
  </si>
  <si>
    <t>PROVISION FOR INCOME TAXES</t>
  </si>
  <si>
    <t>NET LOSS</t>
  </si>
  <si>
    <t>NET LOSS PER COMMON SHARE:</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expense</t>
  </si>
  <si>
    <t>Stock-based compensation</t>
  </si>
  <si>
    <t>Amortization of debt discount to interest expense</t>
  </si>
  <si>
    <t>Bad debt recovery</t>
  </si>
  <si>
    <t>Change in operating assets and liabilities:</t>
  </si>
  <si>
    <t>Financing leases receivable</t>
  </si>
  <si>
    <t>NET CASH USED IN OPERATING ACTIVITIES</t>
  </si>
  <si>
    <t>CASH FLOWS FROM INVESTING ACTIVITIES:</t>
  </si>
  <si>
    <t>Proceeds from sale of equipment held for sale</t>
  </si>
  <si>
    <t>NET CASH PROVIDED BY INVESTING ACTIVITIES</t>
  </si>
  <si>
    <t>CASH FLOWS FROM FINANCING ACTIVITIES:</t>
  </si>
  <si>
    <t>Proceeds from line of credit - related party</t>
  </si>
  <si>
    <t>Proceeds from note payable subscription receivable</t>
  </si>
  <si>
    <t>Proceeds from convertible notes</t>
  </si>
  <si>
    <t>NET CASH PROVIDED BY FINANCING ACTIVITIES</t>
  </si>
  <si>
    <t>NET INCREASE (DECREASE) IN CASH</t>
  </si>
  <si>
    <t>CASH, beginning of period</t>
  </si>
  <si>
    <t>CASH, end of period</t>
  </si>
  <si>
    <t>SUPPLEMENTAL DISCLOSURE OF CASH FLOW INFORMATION</t>
  </si>
  <si>
    <t>Interest paid</t>
  </si>
  <si>
    <t>Income taxes paid</t>
  </si>
  <si>
    <t>SUPPLEMENTAL DISCLOSURE OF NON-CASH INVESTING AND FINANCING ACTIVITIES:</t>
  </si>
  <si>
    <t>Issuance of common stock for services</t>
  </si>
  <si>
    <t>Reclassification of due to related party to line of credit - related party</t>
  </si>
  <si>
    <t>Organization and Nature of Operations</t>
  </si>
  <si>
    <t>Organization and Nature of Operations [Abstract]</t>
  </si>
  <si>
    <t>ORGANIZATION AND NATURE OF OPERATIONS</t>
  </si>
  <si>
    <t>NOTE 1 – ORGANIZATION AND NATURE OF OPERATIONS Organization Arista Financial Corp. (the “Company”) was incorporated in Nevada on December 15, 2009. Effective February 21, 2012, the Company filed with the State of Nevada a Certificate of Amendment to the Articles of Incorporation changing the Company’s name from Hunt for Travel, Inc. to Praco Corporation (“Praco”) and on January 2, 2018, the Company changed its name to Arista Financial Corp. On April 19, 2017, the Company entered into the Share Exchange Agreement with Arista Capital Ltd. (“Arista Capital”) and the Arista Capital Shareholders (the “Share Exchange Agreement”) pursuant to which the Company agreed, subject to the terms and conditions in the Share Exchange Agreement, to exchange newly issued shares of the Company for shares of Arista Capital held by the Arista Capital Shareholders, with Arista Capital becoming a wholly-owned subsidiary of the Company (the “Transaction”). The closing of the Transaction (the “Closing”) was to take place sixty days after the execution of this Agreement. On July 18, 2017, the parties entered into the First Addendum to the Share Exchange Agreement, pursuant to which the closing date for the Transaction was scheduled for September 15, 2017. In connection with this First Addendum, Arista Capital paid the Company a $15,000 non-refundable deposit, and had the right to extend the closing date in intervals of thirty days upon payment of an additional non-refundable deposit of $10,000 for each requested extension interval. In November 2017, Arista Capital paid the Company an additional $10,000 non-refundable deposit. The Closing occurred on December 14, 2017. At Closing, Arista Capital paid the Company $72,500 which was used to pay all remaining outstanding liabilities of Praco. Prior to Closing, the Company restructured its equity ownership via a reverse stock split at a ratio of 13.2 to 1 which reduced the number of shares of common stock outstanding to 522,558 shares followed by the issuance of an additional 95,109 shares to certain Praco Shareholders so that there were 617,667 shares outstanding immediately prior to the Closing. On the date of the Exchange Agreement, the fair value of the 617,667 shares retained by Praco shareholders was approximately $401,000, or $0.65 per common share, based on the quoted closing price of the Company common stock. Therefore, the Praco shareholders received aggregate consideration for the acquisition of $498,500. At Closing, the Company exchanged two shares of its common stock for each outstanding share of Arista common stock. This resulted in the issuance at Closing of an additional 2,470,666 shares of common stock which consisted of 2,084,000 shares of common stock issued to Arista Shareholders and 386,666 shares of common stock issued to certain Arista Capital noteholders upon the conversion of convertible notes payable. Accordingly, Arista Capital Shareholders owned in the aggregate approximately 80% of the outstanding common stock of the Company, with the Praco Shareholders owning the remaining approximately 20% of the Company and Arista Capital became a wholly-owned subsidiary of the Company. At the time of the Closing, under the Exchange Agreement, the Company, then known as Praco Corporation, was not engaged in any business activity and was considered a shell. Also, at Closing, the Praco Shareholders were issued warrants for 283,749 shares of common stock on a pro-rata basis exercisable at $2.00 per share and subject to the same terms and conditions as the warrants currently held by the Arista warrant holders except without a cashless exercise option. On the date of the Exchange Agreement, the Company calculated the fair value of the 283,749 warrants using the Black-Sholes option pricing method. The fair value of the warrants was approximately $108,000. In addition, immediately following the Closing, the Company exchanged each outstanding Arista warrant for new warrants issued by the Company entitling the holder to purchase an equal number of shares of the Company’s common stock as the number of Arista shares they were entitled to purchase upon exercise, subject to the same terms and conditions as the Arista Capital warrants except without a cashless exercise option. Also, at Closing, the Company exchanged each outstanding Arista Capital convertible note into a convertible note issued by the Company convertible into an equal amount of shares of the Company’s common stock as the number of Arista Capital shares into which such notes were convertible, subject to the same terms and conditions as the convertible notes currently held by Arista Capital convertible noteholders. As a result of such exchange offers, at Closing, the Company issued warrants to purchase 935,000 shares of common stock and convertible notes convertible into 199,999 shares of common stock. As of December 31, 2017, the Company has recapitalized the Company to give effect to the Share Exchange Agreement discussed above. Under generally accepted accounting principles, the acquisition by the Company of Arista Capital is considered to be a capital transaction in substance, rather than a business combination. That is, the acquisition is equivalent to the acquisition by Arista Capital of the Company, then known as Praco Corporation, with the issuance of stock by Arista Capital for the net assets of the Company. This transaction is reflected as a recapitalization, and is accounted for as a change in capital structure. Accordingly, the accounting for the acquisition is identical to that resulting from a reverse acquisition. Under reverse takeover accounting, the comparative historical financial statements of the Company, as the legal acquirer, are those of the accounting acquirer, Arista Capital. Accordingly, the Company’s financial statements prior to the closing of the reverse acquisition, reflect only the business of Arista Capital. The accompanying consolidated financial statements reflect the recapitalization of the stockholders’ deficit as if the transactions occurred as of the beginning of the first period presented. Thus, the 2,000,000 shares of common stock issued to the former Arista Capital stockholders are deemed to be outstanding from December 31, 2015. Arista Capital was formed on June 10, 2014 as a Nevada corporation. The Company is a finance company that provides financing to other very small finance companies that do not have significant access to the capital markets. Typically, the Company does this by acquiring lease portfolios from such lenders at a purchase price that yields the Company an annual return and these lenders continue to service the portfolios purchased by the Company. The Company is currently focused on leases for trucks and construction equipment.</t>
  </si>
  <si>
    <t>Summary of Significant Accounting Policies</t>
  </si>
  <si>
    <t>Summary of Significant Accounting Policies [Abstract]</t>
  </si>
  <si>
    <t>SUMMARY OF SIGNIFICANT ACCOUNTING POLICIES</t>
  </si>
  <si>
    <t>NOTE 2 – SUMMARY OF SIGNIFICANT ACCOUNTING POLICIES Basis of present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and six months ended June 30, 2018 and 2017 include estimates of allowances for uncollectible finance leases receivable, the useful life of property and equipment, estimates of current and deferred income taxes and deferred tax valuation allowances, the fair value of equipment held for sale, and the fair value of non-cash equity transactions. Going concern These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for the six months ended June 30, 2018, the Company had a net loss of $489,585 and used cash in operating activities of $147,107, respectively. Additionally, the Company had an accumulated deficit of $1,424,078, had a stockholders’ deficit of $636,122, and had a working capital deficit of $285,106 at June 30, 2018, respectively, and had minimal revenues for the six months ended June 30, 2018.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 its ability to attract debt and equity financing in the capital markets is now enhanced by becoming a public reporting company.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 Credit risk and concentrations The Company maintains its cash in bank and financial institution deposits that at times may exceed federally insured limits. At June 30, 2018 and December 31, 2017, cash in bank did not exceed federally insured limits. The Company has not experienced any losses in such accounts through June 30, 2018.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June 30, 2018, the Company’s portfolio of financing leases consists of five leases. A default on or loss of any of these leases would have a material adverse effect on the Company’s results of operations and financial condition. Cash and cash equivalents For purposes of the statements of cash flows, the Company considers all highly liquid instruments with a maturity of three months or less at the purchase date and money market accounts to be cash equivalents. At June 30, 2018 and December 31, 2017, the Company did not have any cash equivalents. 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 worthiness of customers. Based on this evaluation, the Company records allowance for estimated losses on these receivables.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shares of common stock consist of common stock issuable for stock warrants (using the treasury stock method) and shares of common stock issuable upon the conversion of convertible notes payable (using the as-if converted method). These common stock equivalents may be dilutive in the future. All potentially dilutive shares of common stock were excluded from the computation of diluted shares outstanding as they would have an anti-dilutive impact on the Company’s net losses and consisted of the following:
June 30, June 30,
Stock warrants 1,293,749 635,000
Stock options 300,000 -
Convertible debt 200,000 359,998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Management does not believe that any recently issued, but not yet effective accounting pronouncements, if adopted, would have a material effect on the accompanying condensed consolidated financial statements.</t>
  </si>
  <si>
    <t>Financing Leases Receivable</t>
  </si>
  <si>
    <t>Financing Leases Receivable [Abstract]</t>
  </si>
  <si>
    <t>FINANCING LEASES RECEIVABLE</t>
  </si>
  <si>
    <t xml:space="preserve">NOTE 3 – FINANCING LEASES RECEIVABLE In December 2017, the Company repossessed one truck from one lessee that defaulted on their lease in 2017. At December 31, 2017, the truck held for sale had an estimated residual value of $15,000. On June 13, 2018, the Company sold the truck to a third party for $17,100. Accordingly, the Company recorded a gain on sale of equipment of $2,100 less servicing fees of $495 for a net gain on sale of equipment of $1,605 for the three and six months ended June 30, 2018. The seller, as lease service provider, is responsible for administrating the leases, collecting all payments, and distributing funds to the Company. On a monthly basis, 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 Each lease is secured by ownership of the related transportation equipment. As of June 30, 2018 and December 31, 2017, financing leases receivable consists of leases for transportation equipment. At June 30, 2018 and December 31, 2017, financing leases receivable consisted of the following:
June 30, December 31,
Total minimum financing leases receivable $ 50,200 $ 89,370
Unearned income (4,626 ) (11,080 )
Total financing leases receivable 45,574 78,290
Less: allowance for uncollectible financing leases receivable (17,192 ) (25,405 )
Financing leases receivable, net 28,382 52,885
Less: current portion of financing leases receivable, net (16,595 ) (33,125 )
Financing leases receivable, net – long-term $ 11,787 $ 19,760 For the six months ended June 30, 2018 and 2017, activities in the Company’s allowance for uncollectible financing leases receivable were are follows:
For the Six Months Ended
2018 2017
Allowance for uncollectible financing leases receivable at beginning of period $ 25,405 $ 79,000
Provisions for credit losses - -
Bad debt recovery (8,213 ) -
Allowance for uncollectible financing leases receivable at end of period $ 17,192 $ 79,000 At June 30, 2018, the aggregate amounts of future minimum gross lease payments receivable are as follows:
Amount
2018 $ 36,775
2019 13,425
Future minimum gross financing leases receivable $ 50,200 </t>
  </si>
  <si>
    <t>Convertible Debt</t>
  </si>
  <si>
    <t>Convertible Debt/Note Payable [Abstract]</t>
  </si>
  <si>
    <t>CONVERTIBLE DEBT</t>
  </si>
  <si>
    <t>NOTE 4 – CONVERTIBLE DEBT During the year ended December 31, 2016, the Company issued 10% convertible promissory notes (the “2016 10% Convertible Notes”) to seven third party individuals in the aggregate amount of $400,000. The unpaid principal and interest is payable three years from the date of the respective 2016 10% Convertible Note through December 2019. The Company may prepay any amount outstanding under the 2016 10% Convertible Note by making a payment to note holder of an amount in cash equal to the principal amount multiplied by a prepayment penalty percentage of 5.0%. The Noteholders are entitled, at their option, at any time after the issuance of the 2016 10% Convertible Notes, to convert all or any lesser portion of the outstanding principal amount and accrued but unpaid interest into the Company’s common stock at a conversion price of $1.50 per share. The noteholders have the option to extend the due date of the notes for three additional one-year periods. In connection with the 2016 10% Convertible Notes, the Company issued to noteholders five-year warrants to acquire up to 575,000 shares of common stock at $2.00 per share. On December 14, 2017, in connection with the Share Exchange Agreement, the Company issued 266,666 shares to certain noteholders upon conversion of principal amount of $200,000. During the period from July 1, 2017 to September 30, 2017, the Company issued 12% convertible promissory notes to three individuals in the aggregate amount of $200,000. The unpaid principal and interest is payable three years from the date of the respective 12% Convertible Note through August 1, 2020. The Company may prepay any amount outstanding under the 12% Convertible Note by making a payment to note holder of an amount in cash equal to the principal amount multiplied by a prepayment penalty percentage of 5.0%. The Noteholders are entitled, at their option, at any time after the issuance of the 12% Convertible Notes, to convert all or any lesser portion of the outstanding principal amount and accrued but unpaid interest into the Company’s common stock at a conversion price of $3.00 per share. In connection with the 12% Convertible Notes, the Company issued to noteholders five-year warrants to acquire up to 300,000 shares of common stock at $4.00 per share. On May 31, 2018 one of the three noteholders of the 12% Convertible Notes purchased one of the others’ 12% Convertible note which has an unpaid principal balance of $50,000 and had accrued interest of $1,132, for an aggregate purchase price of $51,132. Accordingly, this note had warrants to acquire 75,000 shares of the Company’s common stock at a price of $4.00 per share that was transferred to the new noteholder. As an incentive for purchasing the note, the Company issued to the noteholder 5,000 shares of the Company’s common stock which was recorded as professional fees during the three and six months ended June 30, 2018. The shares were valued at a price of $0.80 per share, or $4,000 (see Note 7). In May 2018, the Company issued an 8% promissory note to an individual in the amount of $50,000. The unpaid principal and interest is payable in November 2018. In connection with these 8% notes, in May 2018, the Company issued to this individual noteholder five-year warrants to acquire up to 25,000 shares of common stock at $0.01 per share. Th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On June 15, 2018, the Company and noteholder restructured the 8% promissory note to an 11% convertible promissory note for the aggregate amount of $50,000. The unpaid principal and interest is now payable on June 15, 2021. The Company may prepay any amount outstanding under the 11% Convertible Note by making a payment to note holder of an amount in cash equal to the principal amount, plus accrued but unpaid interest through the date of such redemption date, multiplied by a prepayment penalty percentage of 5.0%. The Noteholder is entitled, at their option, at any time after the issuance of the 11% Convertible Note, to convert all or any lesser portion of the outstanding principal amount and accrued but unpaid interest into the Company’s common stock at a conversion price of $2.00 per share. In connection with the 11% Convertible Note, the Company issued to the noteholder five-year warrants to acquire up to 25,000 shares of common stock at $3.00 per share in replacement of the previous warrants associated with the 8% note valued at $16,939, using the below assumptions with the Black-Scholes option-pricing model. Th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These Convertible Notes contain certain adjustment provisions that apply in connection with any stock split, stock dividend, stock combination, recapitalization or similar transactions.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The Company evaluated whether or not the convertible notes and warrants above contained embedded conversion options, which meet the definition of a derivatives under ASC Topic 815. The Company concluded that since the above convertible notes had a fixed conversion price, the convertible notes were not derivative instruments. The convertible notes were analyzed to determine if the convertible notes have an embedded beneficial conversion feature (BCF). Based on this analysis, the Company concluded that the effective conversion price was greater than the fair value of the Company’s common stock on the note dates and therefore no BCF was recorded. As discussed above, in connection with convertible notes payable, the Company granted an aggregate of 25,000 warrants to note holders (See Note 7). During the six months ended June 30, 2018 and 2017, on the issuance date of the respective warrants, the fair value of
the warrants of $16,939 and $0 was recorded as a debt discount and an increase to paid-in capital, respectively. The fair market value of each stock warrant was estimated on the date of grant using the Black-Scholes option-pricing model using the following weighted-average assumptions: 2018 2017 Dividend rate 0 - Term (in years) 5 years - Volatility 100.0 % - Risk-free interest rate 1.71 % - For the six months ended June 30, 2018 and 2017, amortization of debt discount related to these convertible notes amounted to $23,225 and $26,251, respectively, which has been included in interest expense on the accompanying condensed consolidated statements of operations. As of June 30, 2018 and December 31, 2017, accrued interest payable amounted to $11,196 and $11,102, respectively. The weighted average interest rate for the six months ended June 30, 2018 and 2017 was approximately 11.0% and 11.0%, respectively. At June 30, 2018 and December 31, 2017, the convertible debt consisted of the following: June 30, December 31, Principal amount $ 450,000 $ 400,000 Less: unamortized debt discount (87,197 ) (93,484 ) Convertible note payable, net – long-term $ 362,803 $ 306,517 At June 30, 2018, debt maturities are $200,000 in 2019, $200,000 in 2020 and $50,000 in 2021 .</t>
  </si>
  <si>
    <t>Note Payable</t>
  </si>
  <si>
    <t>NOTE PAYABLE</t>
  </si>
  <si>
    <t>NOTE 5 – NOTE PAYABLE On December 31, 2017, the Company issued an 8% promissory notes to a third party in the amount of $50,000. In connection with this promissory note, at December 31, 2017, the Company recorded a subscription receivable of $50,000. The funds were received in January 2018. The unpaid principal and interest was payable on June 8, 2018. In connection with this 8% note, on December 31, 2017, the Company issued to this noteholder five-year warrants to acquire up to 25,000 shares of common stock at $0.01 per share.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As discussed above, in connection with this note payable, the Company granted a warrant to acquire an aggregate of 25,000 shares of common stock to noteholder. In December 2017, on the issuance date of the warrant, the fair value of the warrants of $16,345 was recorded as a debt discount and an increase to paid-in capital, respectively. On May 31, 2018, the noteholder elected to convert the unpaid principal of $50,000 and accrued interest of $1,665, into 65,000 shares of the Company’s common stock at a price of $0.80 per share. At June 30, 2018 and December 31, 2017, note payable consisted of the following: June 30, December 31, Principal amount $ - $ 50,000 Less: unamortized debt discount - (15,891 ) Notes payable, net $ - $ 34,109 Upon conversion on May 31, 2018, the Company expensed the remaining debt discount relating to the above warrants of $7,718 to interest expense on the accompanying condensed consolidated statements of operations. For the six months ended June 30, 2018 and 2017, amortization of debt discount related to this note amounted to $15,891 and $0, respectively.</t>
  </si>
  <si>
    <t>Related Party Transactions</t>
  </si>
  <si>
    <t>Related Party Transactions [Abstract]</t>
  </si>
  <si>
    <t>RELATED PARTY TRANSACTIONS</t>
  </si>
  <si>
    <t>NOTE 6 – RELATED PARTY TRANSACTIONS Notes payable – related parties In December 2017, the Company issued 8% promissory notes to certain officers and directors of the Company in the aggregate amount of $50,000. The unpaid principal and interest was payable on June 8, 2018. In connection with these 8% notes, in December 2017, the Company issued to these related party noteholders five-year warrants to acquire up to 25,000 shares of common stock at $0.01 per share Thes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As discussed above, in connection with the notes payable, the Company granted warrants to acquire an aggregate of 25,000 shares of common stock to note holders. In December 2017, on the issuance date of the respective warrants, the fair value of the warrants of $16,053 was recorded as a debt discount and an increase to paid-in capital, respectively. On May 31, 2018 the noteholders elected to convert unpaid principal of $37,500 and accrued interest of $1,381, into 48,750 shares of the Company’s common stock at a price of $0.80 per share. At June 30, 2018 and December 31, 2017, notes payable – related parties consisted of the following: June 30, December 31, Principal amount $ 12,500 $ 50,000 Less: unamortized debt discount - (14,716 ) Notes payable – related parties, net $ 12,500 $ 35,284 On June 1, 2018, the Company and noteholder restructured the remaining 8% promissory note of $12,500 into a 10% promissory note with all unpaid principal and interest due on December 31, 2018. In connection with related party convertible note and notes payable, the weighted average interest rate for the six months ended June 30, 2018 and the year ended December 31, 2017 was approximately 8.0% and 9.9%, respectively. Upon conversion on May 31, 2018, the Company expensed the remaining debt discount relating to the above warrants of $5,017 to interest expense on the accompanying condensed consolidated statements of operations. For the six months ended June 30, 2018 and 2017, amortization of debt discount related to these related party convertible notes and notes payable amounted to $14,716 and $612, respectively, which has been included in interest expense – related parties on the accompanying condensed consolidated statements of operations. As of June 30, 2018 and December 31, 2017, accrued interest payable - related parties amounted to $152 and $186, respectively. For the three months ended June 30, 2018 and 2017, interest expense - related parties amounted to $8,538 and $0, respectively. For the six months ended June 30, 2018 and 2017, interest expense - related parties amounted to $18,173 and $0, respectively. Due to related party In December 2017, a director of the Company advanced $15,000 to the Company for working capital purposes. The advance is non-interest bearing and is payable on demand, On January 1, 2018, the advance was converted into a line of credit promissory note. Line of credit – related party On January 1, 2018, the Company entered into a line of credit promissory note with a company owned by a director of the Company in the principal amount of $50,000 or such lesser amount as may be borrowed by the Company. This line of credit promissory note shall bear interest at the rate of 12% per annum and such interest shall be paid each month. The entire outstanding principal amount of this Note shall be due and payable on December 31, 2018. On the Maturity Date, if this Note has not been paid in full, it shall bear interest from inception at the rate of 18% per annum until paid in full. On January 1, 2018, the Company reclassified $15,000 of advances received by this related party entity into this promissory note. Additionally, during the six months ended June 30, 2018, the Company borrowed an additional $35,000 pursuant to the line of credit agreement. At June 30, 2018, amounts due under the line of credit amounted to $50,000. Office rent - related party During 2016 and through June 2017, the Company continued to rent its office space from a Director of the Company on a month-to-month basis for $500 per month. In July 2017, the Company continues to rent its office space this Director on a month-to-month basis for $750 per month. For the three months ended June 30, 2018 and 2017, rent expense – related party amounted to $2,250 and $1,500, respectively, and is included in general and administrative expenses on the accompanying condensed consolidated statements of operations. For the six months ended June 30, 2018 and 2017, rent expense – related party amounted to $4,500 and $3,000, respectively, and is included in general and administrative expenses on the accompanying condensed consolidated statements of operations.</t>
  </si>
  <si>
    <t>Stockholders' Deficit</t>
  </si>
  <si>
    <t>Stockholders' Deficit [Abstract]</t>
  </si>
  <si>
    <t>STOCKHOLDERS' DEFICIT</t>
  </si>
  <si>
    <t xml:space="preserve">NOTE 7 – STOCKHOLDERS’ DEFICIT Preferred Stock The Company has 5,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issued for services On March 1, 2018 and effective on March 15, 2018, the Company entered into a six-month consulting agreement for business development services. In connection with the consulting agreement, the Company issued 60,000 shares of its common stock. The shares were valued at their fair value of $69,000 or $1.15 per common share which was the fair value on the date of grant based on the closing quoted share price on the date of grant. In connection with these shares, the Company recorded stock-based consulting fees of $5,750 and prepaid expenses of $63,250 which will be amortized over the remaining agreement term. On June 13, 2018, the Company issued 5,000 shares of its common stock at a price of $0.80 per share or $4,000 based on the value of services rendered for investor relations services. Common stock issued for note conversion On May 31, 2018 the Company issued 65,000 shares at a price of $0.80 per share for a conversion of note payable and accrued interest for an aggregate value of $51,665 (see Note 5). On May 31, 2018 the Company issued 48,750 shares at a price of $0.80 per share for conversions of notes payable – related parties and accrued interest – related parties for an aggregate value of $38,881 (see Note 6). On May 31, 2018, the Company issued 5,000 shares of its common stock to a noteholder as an incentive for purchasing another noteholders loan with the Company (see Note 4). The fair value was determined at a price of $0.80 per share, or $4,000, using the value of services rendered to third parties. Stock options Effective January 1, 2018, in connection with an employment agreement (see Note 8), the Company granted to its CEO options to purchase 300,000 shares of the Company’s common stock at an exercise price of $1.00 per share. The grant date of the options was January 1, 2018 and the options expire on January 1, 2023. The options vest as to (i) 100,000 of such shares on January 1, 2019, and (ii) as to 100,000 of such shares on January 1, 2020 and 100,000 of such shares on January 1, 2021. The fair value of this option grant was estimated on the date of grant using the Black-Scholes option-pricing model with the following weighted-average assumptions: dividend yield of 0%; expected volatility of 100%; risk-free interest rate of 2.20%; and, an estimated holding period of 5 years. In connection with these options, the Company valued these options at a fair value of $225,193 and will record stock-based compensation expense over the vesting period. For the three months ended June 30, 2018 and 2017, the Company recorded stock-based compensation expense of $34,405 and $0, respectively. For the six months ended June 30, 2018 and 2017, the Company recorded stock-based compensation expense of $68,809 and $0, respectively. At June 30, 2018, there were 300,000 options outstanding and no options vested and exercisable. As of June 30, 2018, there was $156,384 of unvested stock-based compensation expense to be recognized through December 2020. The aggregate intrinsic value at June 30, 2018 was approximately $0 and was calculated based on the difference between the quoted share price on June 30, 2018 and the exercise price of the underlying options. Stock option activities for the six months ended June 30, 2018 is summarized as follows:
Number of Weighted Weighted Aggregate
Balance Outstanding December 31, 2017 - -
Granted 300,000 1.00
Balance Outstanding June 30, 2018 300,000 $ 1.00 4.51 $ -
Exercisable, June 30, 2018 - $ - - $ - Warrants Warrant activities for the six months ended June 30, 2018 is summarized as follows:
Number of Weighted Weighted Average Aggregate
Balance Outstanding December 31, 2017 1,268,749 2.39
Granted 25,000 3.00
Balance Outstanding June 30, 2018 1,293,749 $ 2.45 4.67 $ -
Exercisable, June 30, 2018 1,293,749 $ 2.45 4.67 $ - </t>
  </si>
  <si>
    <t>Commitments and Contincengies</t>
  </si>
  <si>
    <t>Commitments and Contincengies [Abstract]</t>
  </si>
  <si>
    <t>COMMITMENTS AND CONTINCENGIES</t>
  </si>
  <si>
    <t>NOTE 8 – COMMITMENTS AND CONTINCENGIES Employment agreement On December 14, 2017 and effective on January 1, 2018 (the “Effective Date”), the Company entered into a new employment agreement with its CEO. For all services rendered by CEO pursuant to this Agreement, during the term of this Agreement the Company shall pay the CEO a salary at the following annual rates based upon the financial statements of the Company: (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 The CEO’s base salary shall be increased on each January 1st during the term of this Agreement by not less than five percent (5%) of the then annual compensation amount. The Company will provide the CEO with an allowance equal to $2,000 per month for health insurance with such allowance increased on each anniversary date of this Agreement at the same rate as the CEO’s base compensation in addition to any amounts provided to employees generally. 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 This bonus shall be payable in cash within thirty days after the audit has been completed. In addition, the CEO was entitled to a transaction bonus in the amount of $20,000 payable in cash at the closing of the Share Exchange in addition to any amounts outstanding to him from Arista at that time. In addition, effective January 1, 2018, the CEO was granted options to purchase 300,000 shares of the Corporation’s common stock at an exercise price of $1.00 per share which shall vest annually on a pro rata basis over the 3 year period commencing January 1, 2019. Unless earlier terminated in accordance with the terms hereof, the term of the Agreement shall be for the period commencing as of the Effective Date and ending December 31, 2022; provided, however, that on each anniversary date of the Agreement, this Agreement shall automatically be extended for successive one-year periods unless the Company or the CEO shall have given the other written notice of its or his intention to terminate this Agreement at least six
months prior to the anniversary date in any such year. In the event of termination of employment by the Company pursuant to the Agreement, without cause, the Company shall continue for a period equal to the greater of (A) the balance of the term of the Agreement, or (B) two (2) years, the following: (i) the CEO’s base salary at its then annual rate, and (ii) provide to the Executive the benefits. In the event of termination of the CEO’s employment by the Company in the first year of the Agreement for any reason whatsoever excluding a termination with cause, the Company shall pay as severance to CEO, no later than thirty days following the date of termination, the greater of (i) 300% of the maximum allowable bonus payable to the Executive pursuant to Section 4(b); or (ii) the sum of $300,000. Future minimum commitment payments under an employment agreement at June 30, 2018 are as follows: Years ending December 31, Amount 2018 (remainder of year) $ 105,000 2019 220,500 2020 231,525 2021 243,101 2022 255,256 Total minimum commitment employment agreement payments $ 1,055,382</t>
  </si>
  <si>
    <t>Subsequent Events</t>
  </si>
  <si>
    <t>Subsequent Events [Abstract]</t>
  </si>
  <si>
    <t>SUBSEQUENT EVENTS</t>
  </si>
  <si>
    <t>NOTE 9 - SUBSEQUENT EVENTS Investment agreement On July 19, 2018, the Company entered into an investment agreement with a third party entity to invest up to $5,000,000 over a commitment period of three years by purchasing the Company’s common stock under Section 4(a)(2) of the Securities Act of 1933. This financing requires the company to file an S-1 registration statement with the SEC within 35 days of the agreement. Line of credit – related party On August 1, 2018 the Company amended the terms of the line of credit agreement dated January 1, 2018 with the related party lender to increase the principal amount from $50,000 to $60,000. All other terms under the line of credit remain the same. On August 6, 2018, the Company borrowed an additional $9,000 pursuant to the line of credit agreement. Consulting agreement On August 6, 2018 the Company entered into a consulting agreement with a third party to perform services relating to investor relations and due diligence. The term of this agreement is for a period of two years unless terminated earlier with a thirty day prior written notice. This consultant will introduce investors to the company and will be paid 8% of the capital raised by the investor introduced.</t>
  </si>
  <si>
    <t>Summary of Significant Accounting Policies (Policies)</t>
  </si>
  <si>
    <t>Basis of presentation</t>
  </si>
  <si>
    <t>Basis of present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t>
  </si>
  <si>
    <t>Use of estimates</t>
  </si>
  <si>
    <t xml:space="preserve">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and six months ended June 30, 2018 and 2017 include estimates of allowances for uncollectible finance leases receivable, the useful life of property and equipment, estimates of current and deferred income taxes and deferred tax valuation allowances, the fair value of equipment held for sale, and the fair value of non-cash equity transactions. </t>
  </si>
  <si>
    <t>Going concern</t>
  </si>
  <si>
    <t>Going concern These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for the six months ended June 30, 2018, the Company had a net loss of $489,585 and used cash in operating activities of $147,107, respectively. Additionally, the Company had an accumulated deficit of $1,424,078, had a stockholders’ deficit of $636,122, and had a working capital deficit of $285,106 at June 30, 2018, respectively, and had minimal revenues for the six months ended June 30, 2018.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 its ability to attract debt and equity financing in the capital markets is now enhanced by becoming a public reporting company.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t>
  </si>
  <si>
    <t>Credit risk and concentrations</t>
  </si>
  <si>
    <t>Credit risk and concentrations The Company maintains its cash in bank and financial institution deposits that at times may exceed federally insured limits. At June 30, 2018 and December 31, 2017, cash in bank did not exceed federally insured limits. The Company has not experienced any losses in such accounts through June 30, 2018.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June 30, 2018, the Company’s portfolio of financing leases consists of five leases. A default on or loss of any of these leases would have a material adverse effect on the Company’s results of operations and financial condition.</t>
  </si>
  <si>
    <t>Cash and cash equivalents</t>
  </si>
  <si>
    <t>Cash and cash equivalents For purposes of the statements of cash flows, the Company considers all highly liquid instruments with a maturity of three months or less at the purchase date and money market accounts to be cash equivalents. At June 30, 2018 and December 31, 2017, the Company did not have any cash equivalents.</t>
  </si>
  <si>
    <t>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 worthiness of customers. Based on this evaluation, the Company records allowance for estimated losses on these receivables.</t>
  </si>
  <si>
    <t>Property and equipment</t>
  </si>
  <si>
    <t>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Income taxes</t>
  </si>
  <si>
    <t>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shares of common stock consist of common stock issuable for stock warrants (using the treasury stock method) and shares of common stock issuable upon the conversion of convertible notes payable (using the as-if converted method). These common stock equivalents may be dilutive in the future. All potentially dilutive shares of common stock were excluded from the computation of diluted shares outstanding as they would have an anti-dilutive impact on the Company’s net losses and consisted of the following: June 30, June 30, Stock warrants 1,293,749 635,000 Stock options 300,000 - Convertible debt 200,000 359,998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Management does not believe that any recently issued, but not yet effective accounting pronouncements, if adopted, would have a material effect on the accompanying condensed consolidated financial statements.</t>
  </si>
  <si>
    <t>Summary of Significant Accounting Policies (Tables)</t>
  </si>
  <si>
    <t>Schedule of anti-dilutive impact on net losses</t>
  </si>
  <si>
    <t xml:space="preserve"> June 30, June 30, Stock warrants 1,293,749 635,000 Stock options 300,000 - Convertible debt 200,000 359,998</t>
  </si>
  <si>
    <t>Financing Leases Receivable (Tables)</t>
  </si>
  <si>
    <t>Summary of financing leases receivable</t>
  </si>
  <si>
    <t xml:space="preserve"> June 30, December 31, Total minimum financing leases receivable $ 50,200 $ 89,370 Unearned income (4,626 ) (11,080 ) Total financing leases receivable 45,574 78,290 Less: allowance for uncollectible financing leases receivable (17,192 ) (25,405 ) Financing leases receivable, net 28,382 52,885 Less: current portion of financing leases receivable, net (16,595 ) (33,125 ) Financing leases receivable, net – long-term $ 11,787 $ 19,760</t>
  </si>
  <si>
    <t>Summary of uncollectible financing leases receivable</t>
  </si>
  <si>
    <t xml:space="preserve"> For the Six Months Ended 2018 2017 Allowance for uncollectible financing leases receivable at beginning of period $ 25,405 $ 79,000 Provisions for credit losses - - Bad debt recovery (8,213 ) - Allowance for uncollectible financing leases receivable at end of period $ 17,192 $ 79,000 </t>
  </si>
  <si>
    <t>Summary of future minimum gross lease payments receivable</t>
  </si>
  <si>
    <t xml:space="preserve"> Amount 2018 $ 36,775 2019 13,425 Future minimum gross financing leases receivable $ 50,200</t>
  </si>
  <si>
    <t>Convertible Debt (Tables)</t>
  </si>
  <si>
    <t>Schedule of fair value of weighted-average assumptions</t>
  </si>
  <si>
    <t xml:space="preserve"> 2018 2017 Dividend rate 0 - Term (in years) 5 years - Volatility 100.0 % - Risk-free interest rate 1.71 % -</t>
  </si>
  <si>
    <t>Schedule of convertible debt</t>
  </si>
  <si>
    <t xml:space="preserve"> March 31, December 31, Principal amount $ 400,000 $ 400,000 Less: unamortized debt discount (81,988 ) (93,484 ) Convertible note payable, net – long-term $ 318,012 $ 306,517 </t>
  </si>
  <si>
    <t>Note Payable (Tables)</t>
  </si>
  <si>
    <t>Schedule of note payable</t>
  </si>
  <si>
    <t xml:space="preserve"> June 30, December 31, Principal amount $ - $ 50,000 Less: unamortized debt discount - (15,891 ) Notes payable, net $ - $ 34,109</t>
  </si>
  <si>
    <t>Related Party Transactions (Tables)</t>
  </si>
  <si>
    <t>Schedule of notes payable - related parties</t>
  </si>
  <si>
    <t xml:space="preserve"> June 30, December 31, Principal amount $ 12,500 $ 50,000 Less: unamortized debt discount - (14,716 ) Notes payable – related parties, net $ 12,500 $ 35,284</t>
  </si>
  <si>
    <t>Stockholders' Deficit (Tables)</t>
  </si>
  <si>
    <t>Schedule of stock option activities</t>
  </si>
  <si>
    <t xml:space="preserve"> Number of Weighted Weighted Aggregate Balance Outstanding December 31, 2017 - - Granted 300,000 1.00 Balance Outstanding June 30, 2018 300,000 $ 1.00 4.51 $ - Exercisable, June 30, 2018 - $ - - $ -</t>
  </si>
  <si>
    <t>Schedule of warrant activities</t>
  </si>
  <si>
    <t xml:space="preserve"> Number of Weighted Weighted Average Aggregate Balance Outstanding December 31, 2017 1,268,749 2.39 Granted 25,000 3.00 Balance Outstanding June 30, 2018 1,293,749 $ 2.45 4.67 $ - Exercisable, June 30, 2018 1,293,749 $ 2.45 4.67 $ -</t>
  </si>
  <si>
    <t>Commitments and Contincengies (Tables)</t>
  </si>
  <si>
    <t>Schedule of future minimum commitment payments under an employment agreement</t>
  </si>
  <si>
    <t>Years ending December 31, Amount 2018 (remainder of year) $ 105,000 2019 220,500 2020 231,525 2021 243,101 2022 255,256 Total minimum commitment employment agreement payments $ 1,055,382</t>
  </si>
  <si>
    <t>Organization and Nature of Operations (Details) - USD ($)</t>
  </si>
  <si>
    <t>Dec. 14, 2017</t>
  </si>
  <si>
    <t>Nov. 30, 2017</t>
  </si>
  <si>
    <t>Dec. 31, 2015</t>
  </si>
  <si>
    <t>Organization and Nature of Operations (Textual)</t>
  </si>
  <si>
    <t>Non-refundable deposit</t>
  </si>
  <si>
    <t>Additional non-refundable deposit</t>
  </si>
  <si>
    <t>Remaining outstanding liabilities Paid</t>
  </si>
  <si>
    <t>Reverse stock split, description</t>
  </si>
  <si>
    <t>The Company restructured its equity ownership via a reverse stock split at a ratio of 13.2 to 1 which reduced the number of shares of common stock outstanding to 522,558 shares followed by the issuance of an additional 95,109 shares to certain Praco Shareholders so that there were 617,667 shares outstanding immediately prior to the Closing.</t>
  </si>
  <si>
    <t>Common stock, value issued</t>
  </si>
  <si>
    <t>Praco Shareholders [Member]</t>
  </si>
  <si>
    <t>Issuance of additional shares</t>
  </si>
  <si>
    <t>Fair value of shares</t>
  </si>
  <si>
    <t>Acquisitions of stocks</t>
  </si>
  <si>
    <t>Ownership percentage</t>
  </si>
  <si>
    <t>20.00%</t>
  </si>
  <si>
    <t>Pro rate basis exercisable</t>
  </si>
  <si>
    <t>Praco Shareholders [Member] | Warrants [Member]</t>
  </si>
  <si>
    <t>Praco Shareholders [Member] | Common Stock [Member]</t>
  </si>
  <si>
    <t>Convertible into shares of common stock</t>
  </si>
  <si>
    <t>Arista Shareholders [Member]</t>
  </si>
  <si>
    <t>80.00%</t>
  </si>
  <si>
    <t>Summary of Significant Accounting Policies (Details) - shares</t>
  </si>
  <si>
    <t>Stock warrants [Member]</t>
  </si>
  <si>
    <t>Antidilutive Securities Excluded from Computation of Earnings Per Share [Line Items]</t>
  </si>
  <si>
    <t>Potentially dilutive shares of common stock</t>
  </si>
  <si>
    <t>Stock options [Member]</t>
  </si>
  <si>
    <t>Convertible debt [Member]</t>
  </si>
  <si>
    <t>Summary of Significant Accounting Policies (Details Textual) - USD ($)</t>
  </si>
  <si>
    <t>Summary of Significant Accounting Policies (Textual)</t>
  </si>
  <si>
    <t>Cash used in operations activities</t>
  </si>
  <si>
    <t>Stockholders' deficit</t>
  </si>
  <si>
    <t>Working capital deficit</t>
  </si>
  <si>
    <t>Financing Leases Receivable (Details) - USD ($)</t>
  </si>
  <si>
    <t>Total minimum financing leases receivable</t>
  </si>
  <si>
    <t>Unearned income</t>
  </si>
  <si>
    <t>Total financing leases receivable</t>
  </si>
  <si>
    <t>Less: allowance for uncollectible financing leases receivable</t>
  </si>
  <si>
    <t>Less: current portion of financing leases receivable, net</t>
  </si>
  <si>
    <t>Financing leases receivable, net - long-term</t>
  </si>
  <si>
    <t>Financing Leases Receivable (Details 1) - USD ($)</t>
  </si>
  <si>
    <t>Allowance for uncollectible financing leases receivable at beginning of period</t>
  </si>
  <si>
    <t>Provisions for credit losses</t>
  </si>
  <si>
    <t>Allowance for uncollectible financing leases receivable at end of period</t>
  </si>
  <si>
    <t>Financing Leases Receivable (Details 2) - USD ($)</t>
  </si>
  <si>
    <t>Future minimum gross financing leases receivable</t>
  </si>
  <si>
    <t>Financing Leases Receivable (Details Textual) - USD ($)</t>
  </si>
  <si>
    <t>Jun. 13, 2018</t>
  </si>
  <si>
    <t>Financing Leases Receivable (Textual)</t>
  </si>
  <si>
    <t>Financing lease transaction, description</t>
  </si>
  <si>
    <t>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t>
  </si>
  <si>
    <t>Truck Held for Sale [Member]</t>
  </si>
  <si>
    <t>Estimated residual value</t>
  </si>
  <si>
    <t>Third-Party [Member]</t>
  </si>
  <si>
    <t>Sale of truck</t>
  </si>
  <si>
    <t>Net gain on sale of equipment</t>
  </si>
  <si>
    <t>Servicing fees</t>
  </si>
  <si>
    <t>Convertible Debt (Details)</t>
  </si>
  <si>
    <t>Dividend rate</t>
  </si>
  <si>
    <t>0.00%</t>
  </si>
  <si>
    <t>Term (in years)</t>
  </si>
  <si>
    <t>5 years</t>
  </si>
  <si>
    <t>Volatility</t>
  </si>
  <si>
    <t>100.00%</t>
  </si>
  <si>
    <t>Risk-free interest rate</t>
  </si>
  <si>
    <t>1.71%</t>
  </si>
  <si>
    <t>Convertible Debt (Details 1) - Convertible Debt [Member] - USD ($)</t>
  </si>
  <si>
    <t>Extinguishment of Debt [Line Items]</t>
  </si>
  <si>
    <t>Principal amount</t>
  </si>
  <si>
    <t>Less: unamortized debt discount</t>
  </si>
  <si>
    <t>Convertible note payable, net - long-term</t>
  </si>
  <si>
    <t>Convertible Debt (Details Textual)</t>
  </si>
  <si>
    <t>Dec. 14, 2017USD ($)shares</t>
  </si>
  <si>
    <t>Jun. 15, 2018USD ($)$ / sharesshares</t>
  </si>
  <si>
    <t>May 31, 2018USD ($)$ / sharesshares</t>
  </si>
  <si>
    <t>Sep. 30, 2017USD ($)Number$ / sharesshares</t>
  </si>
  <si>
    <t>Jun. 30, 2018USD ($)shares</t>
  </si>
  <si>
    <t>Jun. 30, 2017USD ($)</t>
  </si>
  <si>
    <t>Dec. 31, 2016USD ($)Number$ / sharesshares</t>
  </si>
  <si>
    <t>Mar. 01, 2018$ / shares</t>
  </si>
  <si>
    <t>Dec. 31, 2017USD ($)</t>
  </si>
  <si>
    <t>Convertible Debt (Textual)</t>
  </si>
  <si>
    <t>Shares issued per share | $ / shares</t>
  </si>
  <si>
    <t>Amortization of debt discount</t>
  </si>
  <si>
    <t>10% convertible promissory notes [Member]</t>
  </si>
  <si>
    <t>Convertible debt, description</t>
  </si>
  <si>
    <t>The unpaid principal and interest is payable three years from the date of the respective 2016 10% Convertible Note through December 2019.</t>
  </si>
  <si>
    <t>Convertible debt conversion, percentage</t>
  </si>
  <si>
    <t>10.00%</t>
  </si>
  <si>
    <t>Number of individuals | Number</t>
  </si>
  <si>
    <t>Aggregate amount</t>
  </si>
  <si>
    <t>Interest rate</t>
  </si>
  <si>
    <t>Common stock conversion price, per share | $ / shares</t>
  </si>
  <si>
    <t>Number of shares issued to noteholders | shares</t>
  </si>
  <si>
    <t>Warrants expiration, term</t>
  </si>
  <si>
    <t>Convertible debt prepayment penalty, percentage</t>
  </si>
  <si>
    <t>5.00%</t>
  </si>
  <si>
    <t>Convertible debt due, description</t>
  </si>
  <si>
    <t>The noteholders have the option to extend the due date of the notes for three additional one-year periods.</t>
  </si>
  <si>
    <t>12% convertible promissory notes [Member]</t>
  </si>
  <si>
    <t>The unpaid principal and interest is payable three years from the date of the respective 12% Convertible Note through August 1, 2020.</t>
  </si>
  <si>
    <t>12.00%</t>
  </si>
  <si>
    <t>Share issued to noteholder | shares</t>
  </si>
  <si>
    <t>Convertible Debt [Member]</t>
  </si>
  <si>
    <t>Interest payable</t>
  </si>
  <si>
    <t>Weighted average interest rate</t>
  </si>
  <si>
    <t>11.00%</t>
  </si>
  <si>
    <t>Debt maturities in 2019</t>
  </si>
  <si>
    <t>Debt maturities in 2020</t>
  </si>
  <si>
    <t>Debt maturities in 2021</t>
  </si>
  <si>
    <t>12% Convertible Notes [Member]</t>
  </si>
  <si>
    <t>Unpaid principal balance</t>
  </si>
  <si>
    <t>Accrued interest</t>
  </si>
  <si>
    <t>Aggregate purchase price</t>
  </si>
  <si>
    <t>Warrants to acquire common shares | shares</t>
  </si>
  <si>
    <t>Common stock price per share | $ / shares</t>
  </si>
  <si>
    <t>Common stock ,values</t>
  </si>
  <si>
    <t>8% promissory note [Member]</t>
  </si>
  <si>
    <t>8.00%</t>
  </si>
  <si>
    <t>Warrants terms</t>
  </si>
  <si>
    <t>Note holders [Member]</t>
  </si>
  <si>
    <t>Fair value of the warrants</t>
  </si>
  <si>
    <t>Share Exchange Agreement [Member] | 10% convertible promissory notes [Member]</t>
  </si>
  <si>
    <t>Number of shares issued upon conversion | shares</t>
  </si>
  <si>
    <t>Number of value issued upon conversion</t>
  </si>
  <si>
    <t>11% convertible [Member]</t>
  </si>
  <si>
    <t>The Company and noteholder restructured the 8% promissory note to an 11% convertible promissory note.</t>
  </si>
  <si>
    <t>Note Payable (Details) - Note Payable [Member] - USD ($)</t>
  </si>
  <si>
    <t>Short-term Debt [Line Items]</t>
  </si>
  <si>
    <t>Notes payable, net</t>
  </si>
  <si>
    <t>Note Payable (Details Textual) - USD ($)</t>
  </si>
  <si>
    <t>1 Months Ended</t>
  </si>
  <si>
    <t>12 Months Ended</t>
  </si>
  <si>
    <t>May 31, 2018</t>
  </si>
  <si>
    <t>Note Payable (Textual)</t>
  </si>
  <si>
    <t>Note Payable [Member]</t>
  </si>
  <si>
    <t>Promissory notes interest rate</t>
  </si>
  <si>
    <t>Warrants to acquire common shares</t>
  </si>
  <si>
    <t>Aggregate granted warrants</t>
  </si>
  <si>
    <t>Remaining debt discount relating to interest expense</t>
  </si>
  <si>
    <t>Related Party Transactions (Details) - USD ($)</t>
  </si>
  <si>
    <t>Related Party Transaction [Line Items]</t>
  </si>
  <si>
    <t>Notes payable - related parties [Member]</t>
  </si>
  <si>
    <t>Related Party Transactions (Details Textual) - USD ($)</t>
  </si>
  <si>
    <t>Jan. 01, 2018</t>
  </si>
  <si>
    <t>Related Party Transactions (Textual)</t>
  </si>
  <si>
    <t>Amortization of debt discount related party convertible notes and notes payable</t>
  </si>
  <si>
    <t>Office rent - related party, description</t>
  </si>
  <si>
    <t>During 2016 and through June 2017, the Company continued to rent its office space from a Director of the Company on a month-to-month basis for $500 per month. In July 2017, the Company continues to rent its office space this Director on a month-to-month basis for $750 per month.</t>
  </si>
  <si>
    <t>Rent expense - related party</t>
  </si>
  <si>
    <t>Line of Credit [Member]</t>
  </si>
  <si>
    <t>Convertible promissory notes, percentage</t>
  </si>
  <si>
    <t>Interest, percentage</t>
  </si>
  <si>
    <t>18.00%</t>
  </si>
  <si>
    <t>Director [Member] | Due to related party [Member]</t>
  </si>
  <si>
    <t>Working capital</t>
  </si>
  <si>
    <t>Aggregate of warrants</t>
  </si>
  <si>
    <t>9.90%</t>
  </si>
  <si>
    <t>Notes payable - related parties, description</t>
  </si>
  <si>
    <t>On June 1, 2018, the Company and noteholder restructured the remaining 8% promissory note of $12,500 into a 10% promissory note with all unpaid principal and interest due on December 31, 2018.</t>
  </si>
  <si>
    <t>Notes payable - related parties [Member] | Warrants [Member]</t>
  </si>
  <si>
    <t>Notes payable - related parties [Member] | Officers and directors [Member]</t>
  </si>
  <si>
    <t>Conversion shares</t>
  </si>
  <si>
    <t>Acquire common shares, per share</t>
  </si>
  <si>
    <t>Stockholders' Deficit (Details) - Stock options [Member]</t>
  </si>
  <si>
    <t>Jun. 30, 2018USD ($)$ / sharesshares</t>
  </si>
  <si>
    <t>Share-based Compensation Arrangement by Share-based Payment Award [Line Items]</t>
  </si>
  <si>
    <t>Balance Outstanding, Number of Options | shares</t>
  </si>
  <si>
    <t>Granted, Number of Options | shares</t>
  </si>
  <si>
    <t>Exercisable, Number of Options | shares</t>
  </si>
  <si>
    <t>Balance Outstanding, Weighted Average Exercise Price | $ / shares</t>
  </si>
  <si>
    <t>Granted, Weighted Average Exercise Price | $ / shares</t>
  </si>
  <si>
    <t>Exercisable, Weighted Average Exercise Price | $ / shares</t>
  </si>
  <si>
    <t>Balance Outstanding, Weighted Average Remaining Contractual Term (Years)</t>
  </si>
  <si>
    <t>4 years 6 months 3 days</t>
  </si>
  <si>
    <t>Exercisable, Weighted Average Remaining Contractual Term (Years)</t>
  </si>
  <si>
    <t>0 years</t>
  </si>
  <si>
    <t>Balance Outstanding, Aggregate Intrinsic Value | $</t>
  </si>
  <si>
    <t>Exercisable, Aggregate Intrinsic Value | $</t>
  </si>
  <si>
    <t>Stockholders' Deficit (Details 1) - Warrant [Member]</t>
  </si>
  <si>
    <t>Granted, Number of Warrants | shares</t>
  </si>
  <si>
    <t>Exercisable, Number of Warrants | shares</t>
  </si>
  <si>
    <t>4 years 8 months 2 days</t>
  </si>
  <si>
    <t>Stockholders' Deficit (Details Textual) - USD ($)</t>
  </si>
  <si>
    <t>Mar. 01, 2018</t>
  </si>
  <si>
    <t>Stockholders' Deficit (Textual)</t>
  </si>
  <si>
    <t>Number of common stock issued for services, value</t>
  </si>
  <si>
    <t>Shares issued per share</t>
  </si>
  <si>
    <t>Stock-based compensation expense</t>
  </si>
  <si>
    <t>Consultant fee</t>
  </si>
  <si>
    <t>Stock-based compensation expense over the vesting period</t>
  </si>
  <si>
    <t>Aggregate intrinsic value</t>
  </si>
  <si>
    <t>Exercisable price per share</t>
  </si>
  <si>
    <t>Number of options outstanding</t>
  </si>
  <si>
    <t>Chief Executive Officer [Member]</t>
  </si>
  <si>
    <t>Options to purchase shares of common stock</t>
  </si>
  <si>
    <t>Employment agreement, description</t>
  </si>
  <si>
    <t>(i) 100,000 of such shares on January 1, 2019, and (ii) as to 100,000 of such shares on January 1, 2020 and 100,000 of such shares on January 1, 2021.</t>
  </si>
  <si>
    <t>Dividend yield</t>
  </si>
  <si>
    <t>Expected volatility rate</t>
  </si>
  <si>
    <t>Risk free interest rate</t>
  </si>
  <si>
    <t>2.20%</t>
  </si>
  <si>
    <t>Estimated holding period</t>
  </si>
  <si>
    <t>Common Stock [Member]</t>
  </si>
  <si>
    <t>Number of common stock issued for services</t>
  </si>
  <si>
    <t>Common Stock [Member] | Investor [Member]</t>
  </si>
  <si>
    <t>Common Stock [Member] | Note Payable [Member]</t>
  </si>
  <si>
    <t>Common Stock [Member] | Notes payable - related parties [Member]</t>
  </si>
  <si>
    <t>Common Stock [Member] | Noteholder [Member]</t>
  </si>
  <si>
    <t>Commitments and Contincengies (Details)</t>
  </si>
  <si>
    <t>Jun. 30, 2018USD ($)</t>
  </si>
  <si>
    <t>2018 (remainder of year)</t>
  </si>
  <si>
    <t>Total minimum commitment employment agreement payments</t>
  </si>
  <si>
    <t>Commitments and Contincengies (Details Textual) - CEO [Member] - USD ($)</t>
  </si>
  <si>
    <t>Commitments and Contincengies (Textual)</t>
  </si>
  <si>
    <t>Other commitments, description</t>
  </si>
  <si>
    <t>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t>
  </si>
  <si>
    <t>Bonus payable agreement, description</t>
  </si>
  <si>
    <t>The Company shall pay as severance to CEO, no later than thirty days following the date of termination, the greater of (i) 300% of the maximum allowable bonus payable to the Executive pursuant to Section 4(b); or (ii) the sum of $300,000.</t>
  </si>
  <si>
    <t>Vesting over period</t>
  </si>
  <si>
    <t>3 years</t>
  </si>
  <si>
    <t>Options granted to CEO</t>
  </si>
  <si>
    <t>Amount of bonus transaction</t>
  </si>
  <si>
    <t>Health insurance</t>
  </si>
  <si>
    <t>Employment Agreement [Member]</t>
  </si>
  <si>
    <t>Agreement of annual salary, description</t>
  </si>
  <si>
    <t xml:space="preserve"> (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t>
  </si>
  <si>
    <t>Subsequent Events (Details) - Subsequent Event [Member] - USD ($)</t>
  </si>
  <si>
    <t>Aug. 06, 2018</t>
  </si>
  <si>
    <t>Aug. 01, 2018</t>
  </si>
  <si>
    <t>Jul. 19, 2018</t>
  </si>
  <si>
    <t>Subsequent Events (Textual)</t>
  </si>
  <si>
    <t>Investment agreement, description</t>
  </si>
  <si>
    <t>The Company entered into an investment agreement with a third party entity to invest up to $5,000,000 over a commitment period of three years by purchasing the Company’s common stock under Section 4(a)(2) of the Securities Act of 1933. This financing requires the company to file an S-1 registration statement with the SEC within 35 days of the agreement.</t>
  </si>
  <si>
    <t>Consulting agreement, description</t>
  </si>
  <si>
    <t>The term of this agreement is for a period of two years unless terminated earlier with a thirty day prior written notice. This consultant will introduce investors to the company and will be paid 8% of the capital raised by the investor introduced.</t>
  </si>
  <si>
    <t>Line of credit - related party [Member]</t>
  </si>
  <si>
    <t>Additional borrowed amount</t>
  </si>
  <si>
    <t>Minimum [Member]</t>
  </si>
  <si>
    <t>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272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05</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01</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3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3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21</v>
      </c>
      <c r="C3" s="7" t="n">
        <v>728</v>
      </c>
    </row>
    <row r="4" spans="1:3">
      <c r="A4" s="4" t="s">
        <v>28</v>
      </c>
      <c r="B4" s="5" t="n">
        <v>16595</v>
      </c>
      <c r="C4" s="5" t="n">
        <v>33125</v>
      </c>
    </row>
    <row r="5" spans="1:3">
      <c r="A5" s="4" t="s">
        <v>29</v>
      </c>
      <c r="B5" s="5" t="n">
        <v>5439</v>
      </c>
      <c r="C5" s="5" t="n">
        <v>6755</v>
      </c>
    </row>
    <row r="6" spans="1:3">
      <c r="A6" s="4" t="s">
        <v>30</v>
      </c>
      <c r="B6" s="5" t="n">
        <v>1026</v>
      </c>
      <c r="C6" s="5" t="n">
        <v>1026</v>
      </c>
    </row>
    <row r="7" spans="1:3">
      <c r="A7" s="4" t="s">
        <v>31</v>
      </c>
      <c r="B7" s="5" t="n">
        <v>32817</v>
      </c>
      <c r="C7" s="5" t="n">
        <v>780</v>
      </c>
    </row>
    <row r="8" spans="1:3">
      <c r="A8" s="4" t="s">
        <v>32</v>
      </c>
      <c r="B8" s="4" t="s">
        <v>33</v>
      </c>
      <c r="C8" s="5" t="n">
        <v>50000</v>
      </c>
    </row>
    <row r="9" spans="1:3">
      <c r="A9" s="4" t="s">
        <v>34</v>
      </c>
      <c r="B9" s="4" t="s">
        <v>33</v>
      </c>
      <c r="C9" s="5" t="n">
        <v>15000</v>
      </c>
    </row>
    <row r="10" spans="1:3">
      <c r="A10" s="4" t="s">
        <v>35</v>
      </c>
      <c r="B10" s="5" t="n">
        <v>59498</v>
      </c>
      <c r="C10" s="5" t="n">
        <v>107414</v>
      </c>
    </row>
    <row r="11" spans="1:3">
      <c r="A11" s="3" t="s">
        <v>36</v>
      </c>
    </row>
    <row r="12" spans="1:3">
      <c r="A12" s="4" t="s">
        <v>28</v>
      </c>
      <c r="B12" s="5" t="n">
        <v>11787</v>
      </c>
      <c r="C12" s="5" t="n">
        <v>19760</v>
      </c>
    </row>
    <row r="13" spans="1:3">
      <c r="A13" s="4" t="s">
        <v>37</v>
      </c>
      <c r="B13" s="5" t="n">
        <v>11787</v>
      </c>
      <c r="C13" s="5" t="n">
        <v>19760</v>
      </c>
    </row>
    <row r="14" spans="1:3">
      <c r="A14" s="4" t="s">
        <v>38</v>
      </c>
      <c r="B14" s="5" t="n">
        <v>71285</v>
      </c>
      <c r="C14" s="5" t="n">
        <v>127174</v>
      </c>
    </row>
    <row r="15" spans="1:3">
      <c r="A15" s="3" t="s">
        <v>39</v>
      </c>
    </row>
    <row r="16" spans="1:3">
      <c r="A16" s="4" t="s">
        <v>40</v>
      </c>
      <c r="B16" s="5" t="n">
        <v>12500</v>
      </c>
      <c r="C16" s="5" t="n">
        <v>35284</v>
      </c>
    </row>
    <row r="17" spans="1:3">
      <c r="A17" s="4" t="s">
        <v>41</v>
      </c>
      <c r="B17" s="4" t="s">
        <v>33</v>
      </c>
      <c r="C17" s="5" t="n">
        <v>34109</v>
      </c>
    </row>
    <row r="18" spans="1:3">
      <c r="A18" s="4" t="s">
        <v>42</v>
      </c>
      <c r="B18" s="5" t="n">
        <v>159885</v>
      </c>
      <c r="C18" s="5" t="n">
        <v>81266</v>
      </c>
    </row>
    <row r="19" spans="1:3">
      <c r="A19" s="4" t="s">
        <v>43</v>
      </c>
      <c r="B19" s="5" t="n">
        <v>50000</v>
      </c>
      <c r="C19" s="4" t="s">
        <v>33</v>
      </c>
    </row>
    <row r="20" spans="1:3">
      <c r="A20" s="4" t="s">
        <v>44</v>
      </c>
      <c r="B20" s="5" t="n">
        <v>11196</v>
      </c>
      <c r="C20" s="5" t="n">
        <v>11102</v>
      </c>
    </row>
    <row r="21" spans="1:3">
      <c r="A21" s="4" t="s">
        <v>45</v>
      </c>
      <c r="B21" s="5" t="n">
        <v>152</v>
      </c>
      <c r="C21" s="5" t="n">
        <v>186</v>
      </c>
    </row>
    <row r="22" spans="1:3">
      <c r="A22" s="4" t="s">
        <v>46</v>
      </c>
      <c r="B22" s="4" t="s">
        <v>33</v>
      </c>
      <c r="C22" s="5" t="n">
        <v>15000</v>
      </c>
    </row>
    <row r="23" spans="1:3">
      <c r="A23" s="4" t="s">
        <v>47</v>
      </c>
      <c r="B23" s="5" t="n">
        <v>110871</v>
      </c>
      <c r="C23" s="5" t="n">
        <v>43542</v>
      </c>
    </row>
    <row r="24" spans="1:3">
      <c r="A24" s="4" t="s">
        <v>48</v>
      </c>
      <c r="B24" s="5" t="n">
        <v>344604</v>
      </c>
      <c r="C24" s="5" t="n">
        <v>220489</v>
      </c>
    </row>
    <row r="25" spans="1:3">
      <c r="A25" s="3" t="s">
        <v>49</v>
      </c>
    </row>
    <row r="26" spans="1:3">
      <c r="A26" s="4" t="s">
        <v>50</v>
      </c>
      <c r="B26" s="5" t="n">
        <v>362803</v>
      </c>
      <c r="C26" s="5" t="n">
        <v>306516</v>
      </c>
    </row>
    <row r="27" spans="1:3">
      <c r="A27" s="4" t="s">
        <v>51</v>
      </c>
      <c r="B27" s="5" t="n">
        <v>362803</v>
      </c>
      <c r="C27" s="5" t="n">
        <v>306516</v>
      </c>
    </row>
    <row r="28" spans="1:3">
      <c r="A28" s="4" t="s">
        <v>52</v>
      </c>
      <c r="B28" s="5" t="n">
        <v>707407</v>
      </c>
      <c r="C28" s="5" t="n">
        <v>527005</v>
      </c>
    </row>
    <row r="29" spans="1:3">
      <c r="A29" s="4" t="s">
        <v>53</v>
      </c>
      <c r="B29" s="4" t="s">
        <v>33</v>
      </c>
      <c r="C29" s="4" t="s">
        <v>33</v>
      </c>
    </row>
    <row r="30" spans="1:3">
      <c r="A30" s="3" t="s">
        <v>54</v>
      </c>
    </row>
    <row r="31" spans="1:3">
      <c r="A31" s="4" t="s">
        <v>55</v>
      </c>
      <c r="B31" s="4" t="s">
        <v>33</v>
      </c>
      <c r="C31" s="4" t="s">
        <v>33</v>
      </c>
    </row>
    <row r="32" spans="1:3">
      <c r="A32" s="4" t="s">
        <v>56</v>
      </c>
      <c r="B32" s="5" t="n">
        <v>327</v>
      </c>
      <c r="C32" s="5" t="n">
        <v>309</v>
      </c>
    </row>
    <row r="33" spans="1:3">
      <c r="A33" s="4" t="s">
        <v>57</v>
      </c>
      <c r="B33" s="5" t="n">
        <v>787629</v>
      </c>
      <c r="C33" s="5" t="n">
        <v>534353</v>
      </c>
    </row>
    <row r="34" spans="1:3">
      <c r="A34" s="4" t="s">
        <v>58</v>
      </c>
      <c r="B34" s="5" t="n">
        <v>-1424078</v>
      </c>
      <c r="C34" s="5" t="n">
        <v>-934493</v>
      </c>
    </row>
    <row r="35" spans="1:3">
      <c r="A35" s="4" t="s">
        <v>59</v>
      </c>
      <c r="B35" s="5" t="n">
        <v>-636122</v>
      </c>
      <c r="C35" s="5" t="n">
        <v>-399831</v>
      </c>
    </row>
    <row r="36" spans="1:3">
      <c r="A36" s="4" t="s">
        <v>60</v>
      </c>
      <c r="B36" s="7" t="n">
        <v>71285</v>
      </c>
      <c r="C36" s="7" t="n">
        <v>127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s>
  <sheetData>
    <row r="1" spans="1:6">
      <c r="A1" s="1" t="s">
        <v>217</v>
      </c>
      <c r="B1" s="2" t="s">
        <v>218</v>
      </c>
      <c r="C1" s="2" t="s">
        <v>219</v>
      </c>
      <c r="D1" s="2" t="s">
        <v>2</v>
      </c>
      <c r="E1" s="2" t="s">
        <v>25</v>
      </c>
      <c r="F1" s="2" t="s">
        <v>220</v>
      </c>
    </row>
    <row r="2" spans="1:6">
      <c r="A2" s="3" t="s">
        <v>221</v>
      </c>
    </row>
    <row r="3" spans="1:6">
      <c r="A3" s="4" t="s">
        <v>222</v>
      </c>
      <c r="D3" s="7" t="n">
        <v>15000</v>
      </c>
    </row>
    <row r="4" spans="1:6">
      <c r="A4" s="4" t="s">
        <v>223</v>
      </c>
      <c r="C4" s="7" t="n">
        <v>10000</v>
      </c>
      <c r="D4" s="7" t="n">
        <v>10000</v>
      </c>
    </row>
    <row r="5" spans="1:6">
      <c r="A5" s="4" t="s">
        <v>224</v>
      </c>
      <c r="B5" s="7" t="n">
        <v>72500</v>
      </c>
    </row>
    <row r="6" spans="1:6">
      <c r="A6" s="4" t="s">
        <v>225</v>
      </c>
      <c r="D6" s="4" t="s">
        <v>226</v>
      </c>
    </row>
    <row r="7" spans="1:6">
      <c r="A7" s="4" t="s">
        <v>67</v>
      </c>
      <c r="D7" s="8" t="n">
        <v>0.0001</v>
      </c>
      <c r="E7" s="8" t="n">
        <v>0.0001</v>
      </c>
    </row>
    <row r="8" spans="1:6">
      <c r="A8" s="4" t="s">
        <v>70</v>
      </c>
      <c r="D8" s="5" t="n">
        <v>3272083</v>
      </c>
      <c r="E8" s="5" t="n">
        <v>3088333</v>
      </c>
    </row>
    <row r="9" spans="1:6">
      <c r="A9" s="4" t="s">
        <v>69</v>
      </c>
      <c r="D9" s="5" t="n">
        <v>3272083</v>
      </c>
      <c r="E9" s="5" t="n">
        <v>3088333</v>
      </c>
    </row>
    <row r="10" spans="1:6">
      <c r="A10" s="4" t="s">
        <v>227</v>
      </c>
      <c r="D10" s="7" t="n">
        <v>327</v>
      </c>
      <c r="E10" s="7" t="n">
        <v>309</v>
      </c>
    </row>
    <row r="11" spans="1:6">
      <c r="A11" s="4" t="s">
        <v>228</v>
      </c>
    </row>
    <row r="12" spans="1:6">
      <c r="A12" s="3" t="s">
        <v>221</v>
      </c>
    </row>
    <row r="13" spans="1:6">
      <c r="A13" s="4" t="s">
        <v>67</v>
      </c>
      <c r="D13" s="9" t="n">
        <v>0.65</v>
      </c>
    </row>
    <row r="14" spans="1:6">
      <c r="A14" s="4" t="s">
        <v>70</v>
      </c>
      <c r="D14" s="5" t="n">
        <v>617667</v>
      </c>
    </row>
    <row r="15" spans="1:6">
      <c r="A15" s="4" t="s">
        <v>69</v>
      </c>
      <c r="D15" s="5" t="n">
        <v>617667</v>
      </c>
    </row>
    <row r="16" spans="1:6">
      <c r="A16" s="4" t="s">
        <v>229</v>
      </c>
      <c r="D16" s="5" t="n">
        <v>95109</v>
      </c>
    </row>
    <row r="17" spans="1:6">
      <c r="A17" s="4" t="s">
        <v>227</v>
      </c>
      <c r="D17" s="7" t="n">
        <v>401000</v>
      </c>
    </row>
    <row r="18" spans="1:6">
      <c r="A18" s="4" t="s">
        <v>230</v>
      </c>
      <c r="D18" s="5" t="n">
        <v>283749</v>
      </c>
    </row>
    <row r="19" spans="1:6">
      <c r="A19" s="4" t="s">
        <v>231</v>
      </c>
      <c r="D19" s="7" t="n">
        <v>498500</v>
      </c>
    </row>
    <row r="20" spans="1:6">
      <c r="A20" s="4" t="s">
        <v>232</v>
      </c>
      <c r="D20" s="4" t="s">
        <v>233</v>
      </c>
    </row>
    <row r="21" spans="1:6">
      <c r="A21" s="4" t="s">
        <v>234</v>
      </c>
      <c r="D21" s="7" t="n">
        <v>2</v>
      </c>
    </row>
    <row r="22" spans="1:6">
      <c r="A22" s="4" t="s">
        <v>235</v>
      </c>
    </row>
    <row r="23" spans="1:6">
      <c r="A23" s="3" t="s">
        <v>221</v>
      </c>
    </row>
    <row r="24" spans="1:6">
      <c r="A24" s="4" t="s">
        <v>69</v>
      </c>
      <c r="D24" s="5" t="n">
        <v>283749</v>
      </c>
    </row>
    <row r="25" spans="1:6">
      <c r="A25" s="4" t="s">
        <v>230</v>
      </c>
      <c r="D25" s="5" t="n">
        <v>108000</v>
      </c>
    </row>
    <row r="26" spans="1:6">
      <c r="A26" s="4" t="s">
        <v>236</v>
      </c>
    </row>
    <row r="27" spans="1:6">
      <c r="A27" s="3" t="s">
        <v>221</v>
      </c>
    </row>
    <row r="28" spans="1:6">
      <c r="A28" s="4" t="s">
        <v>237</v>
      </c>
      <c r="D28" s="5" t="n">
        <v>199999</v>
      </c>
    </row>
    <row r="29" spans="1:6">
      <c r="A29" s="4" t="s">
        <v>230</v>
      </c>
      <c r="D29" s="5" t="n">
        <v>935000</v>
      </c>
    </row>
    <row r="30" spans="1:6">
      <c r="A30" s="4" t="s">
        <v>238</v>
      </c>
    </row>
    <row r="31" spans="1:6">
      <c r="A31" s="3" t="s">
        <v>221</v>
      </c>
    </row>
    <row r="32" spans="1:6">
      <c r="A32" s="4" t="s">
        <v>70</v>
      </c>
      <c r="F32" s="5" t="n">
        <v>2000000</v>
      </c>
    </row>
    <row r="33" spans="1:6">
      <c r="A33" s="4" t="s">
        <v>69</v>
      </c>
      <c r="D33" s="5" t="n">
        <v>386666</v>
      </c>
    </row>
    <row r="34" spans="1:6">
      <c r="A34" s="4" t="s">
        <v>229</v>
      </c>
      <c r="D34" s="5" t="n">
        <v>2470666</v>
      </c>
    </row>
    <row r="35" spans="1:6">
      <c r="A35" s="4" t="s">
        <v>237</v>
      </c>
      <c r="D35" s="5" t="n">
        <v>2084000</v>
      </c>
    </row>
    <row r="36" spans="1:6">
      <c r="A36" s="4" t="s">
        <v>232</v>
      </c>
      <c r="D36" s="4" t="s">
        <v>2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4" t="s">
        <v>241</v>
      </c>
    </row>
    <row r="4" spans="1:3">
      <c r="A4" s="3" t="s">
        <v>242</v>
      </c>
    </row>
    <row r="5" spans="1:3">
      <c r="A5" s="4" t="s">
        <v>243</v>
      </c>
      <c r="B5" s="5" t="n">
        <v>1293749</v>
      </c>
      <c r="C5" s="5" t="n">
        <v>635000</v>
      </c>
    </row>
    <row r="6" spans="1:3">
      <c r="A6" s="4" t="s">
        <v>244</v>
      </c>
    </row>
    <row r="7" spans="1:3">
      <c r="A7" s="3" t="s">
        <v>242</v>
      </c>
    </row>
    <row r="8" spans="1:3">
      <c r="A8" s="4" t="s">
        <v>243</v>
      </c>
      <c r="B8" s="5" t="n">
        <v>300000</v>
      </c>
      <c r="C8" s="4" t="s">
        <v>33</v>
      </c>
    </row>
    <row r="9" spans="1:3">
      <c r="A9" s="4" t="s">
        <v>245</v>
      </c>
    </row>
    <row r="10" spans="1:3">
      <c r="A10" s="3" t="s">
        <v>242</v>
      </c>
    </row>
    <row r="11" spans="1:3">
      <c r="A11" s="4" t="s">
        <v>243</v>
      </c>
      <c r="B11" s="5" t="n">
        <v>200000</v>
      </c>
      <c r="C11" s="5" t="n">
        <v>3599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46</v>
      </c>
      <c r="B1" s="2" t="s">
        <v>72</v>
      </c>
      <c r="D1" s="2" t="s">
        <v>1</v>
      </c>
    </row>
    <row r="2" spans="1:6">
      <c r="B2" s="2" t="s">
        <v>2</v>
      </c>
      <c r="C2" s="2" t="s">
        <v>73</v>
      </c>
      <c r="D2" s="2" t="s">
        <v>2</v>
      </c>
      <c r="E2" s="2" t="s">
        <v>73</v>
      </c>
      <c r="F2" s="2" t="s">
        <v>25</v>
      </c>
    </row>
    <row r="3" spans="1:6">
      <c r="A3" s="3" t="s">
        <v>247</v>
      </c>
    </row>
    <row r="4" spans="1:6">
      <c r="A4" s="4" t="s">
        <v>98</v>
      </c>
      <c r="B4" s="7" t="n">
        <v>-257831</v>
      </c>
      <c r="C4" s="7" t="n">
        <v>-111310</v>
      </c>
      <c r="D4" s="7" t="n">
        <v>-489585</v>
      </c>
      <c r="E4" s="7" t="n">
        <v>-160997</v>
      </c>
    </row>
    <row r="5" spans="1:6">
      <c r="A5" s="4" t="s">
        <v>248</v>
      </c>
      <c r="D5" s="5" t="n">
        <v>-147107</v>
      </c>
      <c r="E5" s="7" t="n">
        <v>-97209</v>
      </c>
    </row>
    <row r="6" spans="1:6">
      <c r="A6" s="4" t="s">
        <v>58</v>
      </c>
      <c r="B6" s="5" t="n">
        <v>-1424078</v>
      </c>
      <c r="D6" s="5" t="n">
        <v>-1424078</v>
      </c>
      <c r="F6" s="7" t="n">
        <v>-934493</v>
      </c>
    </row>
    <row r="7" spans="1:6">
      <c r="A7" s="4" t="s">
        <v>249</v>
      </c>
      <c r="B7" s="5" t="n">
        <v>-636122</v>
      </c>
      <c r="D7" s="5" t="n">
        <v>-636122</v>
      </c>
      <c r="F7" s="7" t="n">
        <v>-399831</v>
      </c>
    </row>
    <row r="8" spans="1:6">
      <c r="A8" s="4" t="s">
        <v>250</v>
      </c>
      <c r="B8" s="7" t="n">
        <v>285106</v>
      </c>
      <c r="D8" s="7" t="n">
        <v>2851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1</v>
      </c>
      <c r="B1" s="2" t="s">
        <v>2</v>
      </c>
      <c r="C1" s="2" t="s">
        <v>25</v>
      </c>
    </row>
    <row r="2" spans="1:3">
      <c r="A2" s="3" t="s">
        <v>133</v>
      </c>
    </row>
    <row r="3" spans="1:3">
      <c r="A3" s="4" t="s">
        <v>252</v>
      </c>
      <c r="B3" s="7" t="n">
        <v>50200</v>
      </c>
      <c r="C3" s="7" t="n">
        <v>89370</v>
      </c>
    </row>
    <row r="4" spans="1:3">
      <c r="A4" s="4" t="s">
        <v>253</v>
      </c>
      <c r="B4" s="5" t="n">
        <v>-4626</v>
      </c>
      <c r="C4" s="5" t="n">
        <v>-11080</v>
      </c>
    </row>
    <row r="5" spans="1:3">
      <c r="A5" s="4" t="s">
        <v>254</v>
      </c>
      <c r="B5" s="5" t="n">
        <v>45574</v>
      </c>
      <c r="C5" s="5" t="n">
        <v>78290</v>
      </c>
    </row>
    <row r="6" spans="1:3">
      <c r="A6" s="4" t="s">
        <v>255</v>
      </c>
      <c r="B6" s="5" t="n">
        <v>-17192</v>
      </c>
      <c r="C6" s="5" t="n">
        <v>-25405</v>
      </c>
    </row>
    <row r="7" spans="1:3">
      <c r="A7" s="4" t="s">
        <v>28</v>
      </c>
      <c r="B7" s="5" t="n">
        <v>28382</v>
      </c>
      <c r="C7" s="5" t="n">
        <v>52885</v>
      </c>
    </row>
    <row r="8" spans="1:3">
      <c r="A8" s="4" t="s">
        <v>256</v>
      </c>
      <c r="B8" s="5" t="n">
        <v>-16595</v>
      </c>
      <c r="C8" s="5" t="n">
        <v>-33125</v>
      </c>
    </row>
    <row r="9" spans="1:3">
      <c r="A9" s="4" t="s">
        <v>257</v>
      </c>
      <c r="B9" s="7" t="n">
        <v>11787</v>
      </c>
      <c r="C9" s="7" t="n">
        <v>197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8</v>
      </c>
      <c r="B1" s="2" t="s">
        <v>1</v>
      </c>
    </row>
    <row r="2" spans="1:3">
      <c r="B2" s="2" t="s">
        <v>2</v>
      </c>
      <c r="C2" s="2" t="s">
        <v>73</v>
      </c>
    </row>
    <row r="3" spans="1:3">
      <c r="A3" s="3" t="s">
        <v>133</v>
      </c>
    </row>
    <row r="4" spans="1:3">
      <c r="A4" s="4" t="s">
        <v>259</v>
      </c>
      <c r="B4" s="7" t="n">
        <v>25405</v>
      </c>
      <c r="C4" s="7" t="n">
        <v>79000</v>
      </c>
    </row>
    <row r="5" spans="1:3">
      <c r="A5" s="4" t="s">
        <v>260</v>
      </c>
      <c r="B5" s="4" t="s">
        <v>33</v>
      </c>
      <c r="C5" s="4" t="s">
        <v>33</v>
      </c>
    </row>
    <row r="6" spans="1:3">
      <c r="A6" s="4" t="s">
        <v>103</v>
      </c>
      <c r="B6" s="5" t="n">
        <v>-8213</v>
      </c>
      <c r="C6" s="4" t="s">
        <v>33</v>
      </c>
    </row>
    <row r="7" spans="1:3">
      <c r="A7" s="4" t="s">
        <v>261</v>
      </c>
      <c r="B7" s="7" t="n">
        <v>17192</v>
      </c>
      <c r="C7" s="7" t="n">
        <v>7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2</v>
      </c>
      <c r="B1" s="2" t="s">
        <v>2</v>
      </c>
      <c r="C1" s="2" t="s">
        <v>25</v>
      </c>
    </row>
    <row r="2" spans="1:3">
      <c r="A2" s="3" t="s">
        <v>133</v>
      </c>
    </row>
    <row r="3" spans="1:3">
      <c r="A3" s="5" t="n">
        <v>2018</v>
      </c>
      <c r="B3" s="7" t="n">
        <v>36775</v>
      </c>
    </row>
    <row r="4" spans="1:3">
      <c r="A4" s="5" t="n">
        <v>2019</v>
      </c>
      <c r="B4" s="5" t="n">
        <v>13425</v>
      </c>
    </row>
    <row r="5" spans="1:3">
      <c r="A5" s="4" t="s">
        <v>263</v>
      </c>
      <c r="B5" s="7" t="n">
        <v>50200</v>
      </c>
      <c r="C5" s="7" t="n">
        <v>893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80"/>
  </cols>
  <sheetData>
    <row r="1" spans="1:7">
      <c r="A1" s="1" t="s">
        <v>264</v>
      </c>
      <c r="B1" s="2" t="s">
        <v>265</v>
      </c>
      <c r="C1" s="2" t="s">
        <v>2</v>
      </c>
      <c r="D1" s="2" t="s">
        <v>73</v>
      </c>
      <c r="E1" s="2" t="s">
        <v>2</v>
      </c>
      <c r="F1" s="2" t="s">
        <v>73</v>
      </c>
      <c r="G1" s="2" t="s">
        <v>25</v>
      </c>
    </row>
    <row r="2" spans="1:7">
      <c r="A2" s="3" t="s">
        <v>266</v>
      </c>
    </row>
    <row r="3" spans="1:7">
      <c r="A3" s="4" t="s">
        <v>267</v>
      </c>
      <c r="G3" s="4" t="s">
        <v>268</v>
      </c>
    </row>
    <row r="4" spans="1:7">
      <c r="A4" s="4" t="s">
        <v>88</v>
      </c>
      <c r="C4" s="7" t="n">
        <v>1605</v>
      </c>
      <c r="D4" s="4" t="s">
        <v>33</v>
      </c>
      <c r="E4" s="7" t="n">
        <v>1605</v>
      </c>
      <c r="F4" s="4" t="s">
        <v>33</v>
      </c>
    </row>
    <row r="5" spans="1:7">
      <c r="A5" s="4" t="s">
        <v>269</v>
      </c>
    </row>
    <row r="6" spans="1:7">
      <c r="A6" s="3" t="s">
        <v>266</v>
      </c>
    </row>
    <row r="7" spans="1:7">
      <c r="A7" s="4" t="s">
        <v>270</v>
      </c>
      <c r="G7" s="7" t="n">
        <v>15000</v>
      </c>
    </row>
    <row r="8" spans="1:7">
      <c r="A8" s="4" t="s">
        <v>271</v>
      </c>
    </row>
    <row r="9" spans="1:7">
      <c r="A9" s="3" t="s">
        <v>266</v>
      </c>
    </row>
    <row r="10" spans="1:7">
      <c r="A10" s="4" t="s">
        <v>272</v>
      </c>
      <c r="B10" s="7" t="n">
        <v>17100</v>
      </c>
    </row>
    <row r="11" spans="1:7">
      <c r="A11" s="4" t="s">
        <v>88</v>
      </c>
      <c r="C11" s="5" t="n">
        <v>2100</v>
      </c>
      <c r="E11" s="5" t="n">
        <v>2100</v>
      </c>
    </row>
    <row r="12" spans="1:7">
      <c r="A12" s="4" t="s">
        <v>273</v>
      </c>
      <c r="C12" s="5" t="n">
        <v>1605</v>
      </c>
      <c r="E12" s="5" t="n">
        <v>1605</v>
      </c>
    </row>
    <row r="13" spans="1:7">
      <c r="A13" s="4" t="s">
        <v>274</v>
      </c>
      <c r="C13" s="7" t="n">
        <v>495</v>
      </c>
      <c r="E13" s="7" t="n">
        <v>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5000000</v>
      </c>
      <c r="C4" s="5" t="n">
        <v>5000000</v>
      </c>
    </row>
    <row r="5" spans="1:3">
      <c r="A5" s="4" t="s">
        <v>65</v>
      </c>
      <c r="B5" s="4" t="s">
        <v>33</v>
      </c>
      <c r="C5" s="4" t="s">
        <v>33</v>
      </c>
    </row>
    <row r="6" spans="1:3">
      <c r="A6" s="4" t="s">
        <v>66</v>
      </c>
      <c r="B6" s="4" t="s">
        <v>33</v>
      </c>
      <c r="C6" s="4" t="s">
        <v>33</v>
      </c>
    </row>
    <row r="7" spans="1:3">
      <c r="A7" s="4" t="s">
        <v>67</v>
      </c>
      <c r="B7" s="8" t="n">
        <v>0.0001</v>
      </c>
      <c r="C7" s="8" t="n">
        <v>0.0001</v>
      </c>
    </row>
    <row r="8" spans="1:3">
      <c r="A8" s="4" t="s">
        <v>68</v>
      </c>
      <c r="B8" s="5" t="n">
        <v>100000000</v>
      </c>
      <c r="C8" s="5" t="n">
        <v>100000000</v>
      </c>
    </row>
    <row r="9" spans="1:3">
      <c r="A9" s="4" t="s">
        <v>69</v>
      </c>
      <c r="B9" s="5" t="n">
        <v>3272083</v>
      </c>
      <c r="C9" s="5" t="n">
        <v>3088333</v>
      </c>
    </row>
    <row r="10" spans="1:3">
      <c r="A10" s="4" t="s">
        <v>70</v>
      </c>
      <c r="B10" s="5" t="n">
        <v>3272083</v>
      </c>
      <c r="C10" s="5" t="n">
        <v>3088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5</v>
      </c>
      <c r="B1" s="2" t="s">
        <v>1</v>
      </c>
    </row>
    <row r="2" spans="1:3">
      <c r="B2" s="2" t="s">
        <v>2</v>
      </c>
      <c r="C2" s="2" t="s">
        <v>73</v>
      </c>
    </row>
    <row r="3" spans="1:3">
      <c r="A3" s="3" t="s">
        <v>137</v>
      </c>
    </row>
    <row r="4" spans="1:3">
      <c r="A4" s="4" t="s">
        <v>276</v>
      </c>
      <c r="B4" s="4" t="s">
        <v>277</v>
      </c>
      <c r="C4" s="4" t="s">
        <v>33</v>
      </c>
    </row>
    <row r="5" spans="1:3">
      <c r="A5" s="4" t="s">
        <v>278</v>
      </c>
      <c r="B5" s="4" t="s">
        <v>279</v>
      </c>
    </row>
    <row r="6" spans="1:3">
      <c r="A6" s="4" t="s">
        <v>280</v>
      </c>
      <c r="B6" s="4" t="s">
        <v>281</v>
      </c>
      <c r="C6" s="4" t="s">
        <v>33</v>
      </c>
    </row>
    <row r="7" spans="1:3">
      <c r="A7" s="4" t="s">
        <v>282</v>
      </c>
      <c r="B7" s="4" t="s">
        <v>283</v>
      </c>
      <c r="C7" s="4" t="s">
        <v>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25</v>
      </c>
    </row>
    <row r="2" spans="1:3">
      <c r="A2" s="3" t="s">
        <v>285</v>
      </c>
    </row>
    <row r="3" spans="1:3">
      <c r="A3" s="4" t="s">
        <v>286</v>
      </c>
      <c r="B3" s="7" t="n">
        <v>450000</v>
      </c>
      <c r="C3" s="7" t="n">
        <v>400000</v>
      </c>
    </row>
    <row r="4" spans="1:3">
      <c r="A4" s="4" t="s">
        <v>287</v>
      </c>
      <c r="B4" s="5" t="n">
        <v>-87197</v>
      </c>
      <c r="C4" s="5" t="n">
        <v>-93484</v>
      </c>
    </row>
    <row r="5" spans="1:3">
      <c r="A5" s="4" t="s">
        <v>288</v>
      </c>
      <c r="B5" s="7" t="n">
        <v>362803</v>
      </c>
      <c r="C5" s="7" t="n">
        <v>306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78"/>
    <col customWidth="1" max="2" min="2" width="27"/>
    <col customWidth="1" max="3" min="3" width="80"/>
    <col customWidth="1" max="4" min="4" width="36"/>
    <col customWidth="1" max="5" min="5" width="80"/>
    <col customWidth="1" max="6" min="6" width="27"/>
    <col customWidth="1" max="7" min="7" width="21"/>
    <col customWidth="1" max="8" min="8" width="80"/>
    <col customWidth="1" max="9" min="9" width="24"/>
    <col customWidth="1" max="10" min="10" width="21"/>
  </cols>
  <sheetData>
    <row r="1" spans="1:10">
      <c r="A1" s="1" t="s">
        <v>289</v>
      </c>
      <c r="B1" s="2" t="s">
        <v>290</v>
      </c>
      <c r="C1" s="2" t="s">
        <v>291</v>
      </c>
      <c r="D1" s="2" t="s">
        <v>292</v>
      </c>
      <c r="E1" s="2" t="s">
        <v>293</v>
      </c>
      <c r="F1" s="2" t="s">
        <v>294</v>
      </c>
      <c r="G1" s="2" t="s">
        <v>295</v>
      </c>
      <c r="H1" s="2" t="s">
        <v>296</v>
      </c>
      <c r="I1" s="2" t="s">
        <v>297</v>
      </c>
      <c r="J1" s="2" t="s">
        <v>298</v>
      </c>
    </row>
    <row r="2" spans="1:10">
      <c r="A2" s="3" t="s">
        <v>299</v>
      </c>
    </row>
    <row r="3" spans="1:10">
      <c r="A3" s="4" t="s">
        <v>300</v>
      </c>
      <c r="I3" s="9" t="n">
        <v>1.15</v>
      </c>
    </row>
    <row r="4" spans="1:10">
      <c r="A4" s="4" t="s">
        <v>301</v>
      </c>
      <c r="F4" s="7" t="n">
        <v>53833</v>
      </c>
      <c r="G4" s="7" t="n">
        <v>26863</v>
      </c>
    </row>
    <row r="5" spans="1:10">
      <c r="A5" s="4" t="s">
        <v>302</v>
      </c>
    </row>
    <row r="6" spans="1:10">
      <c r="A6" s="3" t="s">
        <v>299</v>
      </c>
    </row>
    <row r="7" spans="1:10">
      <c r="A7" s="4" t="s">
        <v>303</v>
      </c>
      <c r="H7" s="4" t="s">
        <v>304</v>
      </c>
    </row>
    <row r="8" spans="1:10">
      <c r="A8" s="4" t="s">
        <v>305</v>
      </c>
      <c r="H8" s="4" t="s">
        <v>306</v>
      </c>
    </row>
    <row r="9" spans="1:10">
      <c r="A9" s="4" t="s">
        <v>307</v>
      </c>
      <c r="H9" s="5" t="n">
        <v>7</v>
      </c>
    </row>
    <row r="10" spans="1:10">
      <c r="A10" s="4" t="s">
        <v>308</v>
      </c>
      <c r="H10" s="7" t="n">
        <v>400000</v>
      </c>
    </row>
    <row r="11" spans="1:10">
      <c r="A11" s="4" t="s">
        <v>309</v>
      </c>
      <c r="H11" s="4" t="s">
        <v>306</v>
      </c>
    </row>
    <row r="12" spans="1:10">
      <c r="A12" s="4" t="s">
        <v>310</v>
      </c>
      <c r="H12" s="9" t="n">
        <v>1.5</v>
      </c>
    </row>
    <row r="13" spans="1:10">
      <c r="A13" s="4" t="s">
        <v>311</v>
      </c>
      <c r="H13" s="5" t="n">
        <v>575000</v>
      </c>
    </row>
    <row r="14" spans="1:10">
      <c r="A14" s="4" t="s">
        <v>312</v>
      </c>
      <c r="H14" s="4" t="s">
        <v>279</v>
      </c>
    </row>
    <row r="15" spans="1:10">
      <c r="A15" s="4" t="s">
        <v>300</v>
      </c>
      <c r="H15" s="7" t="n">
        <v>2</v>
      </c>
    </row>
    <row r="16" spans="1:10">
      <c r="A16" s="4" t="s">
        <v>313</v>
      </c>
      <c r="H16" s="4" t="s">
        <v>314</v>
      </c>
    </row>
    <row r="17" spans="1:10">
      <c r="A17" s="4" t="s">
        <v>315</v>
      </c>
      <c r="H17" s="4" t="s">
        <v>316</v>
      </c>
    </row>
    <row r="18" spans="1:10">
      <c r="A18" s="4" t="s">
        <v>317</v>
      </c>
    </row>
    <row r="19" spans="1:10">
      <c r="A19" s="3" t="s">
        <v>299</v>
      </c>
    </row>
    <row r="20" spans="1:10">
      <c r="A20" s="4" t="s">
        <v>303</v>
      </c>
      <c r="E20" s="4" t="s">
        <v>318</v>
      </c>
    </row>
    <row r="21" spans="1:10">
      <c r="A21" s="4" t="s">
        <v>305</v>
      </c>
      <c r="E21" s="4" t="s">
        <v>319</v>
      </c>
    </row>
    <row r="22" spans="1:10">
      <c r="A22" s="4" t="s">
        <v>307</v>
      </c>
      <c r="E22" s="5" t="n">
        <v>3</v>
      </c>
    </row>
    <row r="23" spans="1:10">
      <c r="A23" s="4" t="s">
        <v>308</v>
      </c>
      <c r="E23" s="7" t="n">
        <v>200000</v>
      </c>
    </row>
    <row r="24" spans="1:10">
      <c r="A24" s="4" t="s">
        <v>309</v>
      </c>
      <c r="E24" s="4" t="s">
        <v>319</v>
      </c>
    </row>
    <row r="25" spans="1:10">
      <c r="A25" s="4" t="s">
        <v>310</v>
      </c>
      <c r="E25" s="7" t="n">
        <v>3</v>
      </c>
    </row>
    <row r="26" spans="1:10">
      <c r="A26" s="4" t="s">
        <v>311</v>
      </c>
      <c r="E26" s="5" t="n">
        <v>300000</v>
      </c>
    </row>
    <row r="27" spans="1:10">
      <c r="A27" s="4" t="s">
        <v>312</v>
      </c>
      <c r="E27" s="4" t="s">
        <v>279</v>
      </c>
    </row>
    <row r="28" spans="1:10">
      <c r="A28" s="4" t="s">
        <v>300</v>
      </c>
      <c r="E28" s="7" t="n">
        <v>4</v>
      </c>
    </row>
    <row r="29" spans="1:10">
      <c r="A29" s="4" t="s">
        <v>313</v>
      </c>
      <c r="E29" s="4" t="s">
        <v>314</v>
      </c>
    </row>
    <row r="30" spans="1:10">
      <c r="A30" s="4" t="s">
        <v>320</v>
      </c>
      <c r="F30" s="5" t="n">
        <v>5000</v>
      </c>
    </row>
    <row r="31" spans="1:10">
      <c r="A31" s="4" t="s">
        <v>321</v>
      </c>
    </row>
    <row r="32" spans="1:10">
      <c r="A32" s="3" t="s">
        <v>299</v>
      </c>
    </row>
    <row r="33" spans="1:10">
      <c r="A33" s="4" t="s">
        <v>301</v>
      </c>
      <c r="F33" s="7" t="n">
        <v>23225</v>
      </c>
      <c r="G33" s="5" t="n">
        <v>26251</v>
      </c>
    </row>
    <row r="34" spans="1:10">
      <c r="A34" s="4" t="s">
        <v>322</v>
      </c>
      <c r="F34" s="7" t="n">
        <v>11196</v>
      </c>
      <c r="J34" s="7" t="n">
        <v>11102</v>
      </c>
    </row>
    <row r="35" spans="1:10">
      <c r="A35" s="4" t="s">
        <v>323</v>
      </c>
      <c r="F35" s="4" t="s">
        <v>324</v>
      </c>
      <c r="J35" s="4" t="s">
        <v>306</v>
      </c>
    </row>
    <row r="36" spans="1:10">
      <c r="A36" s="4" t="s">
        <v>325</v>
      </c>
      <c r="F36" s="7" t="n">
        <v>200000</v>
      </c>
    </row>
    <row r="37" spans="1:10">
      <c r="A37" s="4" t="s">
        <v>326</v>
      </c>
      <c r="F37" s="5" t="n">
        <v>200000</v>
      </c>
    </row>
    <row r="38" spans="1:10">
      <c r="A38" s="4" t="s">
        <v>327</v>
      </c>
      <c r="F38" s="7" t="n">
        <v>50000</v>
      </c>
    </row>
    <row r="39" spans="1:10">
      <c r="A39" s="4" t="s">
        <v>328</v>
      </c>
    </row>
    <row r="40" spans="1:10">
      <c r="A40" s="3" t="s">
        <v>299</v>
      </c>
    </row>
    <row r="41" spans="1:10">
      <c r="A41" s="4" t="s">
        <v>305</v>
      </c>
      <c r="D41" s="4" t="s">
        <v>319</v>
      </c>
    </row>
    <row r="42" spans="1:10">
      <c r="A42" s="4" t="s">
        <v>300</v>
      </c>
      <c r="D42" s="9" t="n">
        <v>0.8</v>
      </c>
    </row>
    <row r="43" spans="1:10">
      <c r="A43" s="4" t="s">
        <v>329</v>
      </c>
      <c r="D43" s="7" t="n">
        <v>50000</v>
      </c>
    </row>
    <row r="44" spans="1:10">
      <c r="A44" s="4" t="s">
        <v>330</v>
      </c>
      <c r="D44" s="5" t="n">
        <v>1132</v>
      </c>
    </row>
    <row r="45" spans="1:10">
      <c r="A45" s="4" t="s">
        <v>331</v>
      </c>
      <c r="D45" s="7" t="n">
        <v>51132</v>
      </c>
    </row>
    <row r="46" spans="1:10">
      <c r="A46" s="4" t="s">
        <v>332</v>
      </c>
      <c r="D46" s="5" t="n">
        <v>75000</v>
      </c>
    </row>
    <row r="47" spans="1:10">
      <c r="A47" s="4" t="s">
        <v>333</v>
      </c>
      <c r="D47" s="7" t="n">
        <v>4</v>
      </c>
    </row>
    <row r="48" spans="1:10">
      <c r="A48" s="4" t="s">
        <v>334</v>
      </c>
      <c r="D48" s="7" t="n">
        <v>4000</v>
      </c>
    </row>
    <row r="49" spans="1:10">
      <c r="A49" s="4" t="s">
        <v>335</v>
      </c>
    </row>
    <row r="50" spans="1:10">
      <c r="A50" s="3" t="s">
        <v>299</v>
      </c>
    </row>
    <row r="51" spans="1:10">
      <c r="A51" s="4" t="s">
        <v>308</v>
      </c>
      <c r="D51" s="7" t="n">
        <v>50000</v>
      </c>
    </row>
    <row r="52" spans="1:10">
      <c r="A52" s="4" t="s">
        <v>309</v>
      </c>
      <c r="D52" s="4" t="s">
        <v>336</v>
      </c>
    </row>
    <row r="53" spans="1:10">
      <c r="A53" s="4" t="s">
        <v>332</v>
      </c>
      <c r="D53" s="5" t="n">
        <v>25000</v>
      </c>
    </row>
    <row r="54" spans="1:10">
      <c r="A54" s="4" t="s">
        <v>333</v>
      </c>
      <c r="D54" s="9" t="n">
        <v>0.01</v>
      </c>
    </row>
    <row r="55" spans="1:10">
      <c r="A55" s="4" t="s">
        <v>337</v>
      </c>
      <c r="D55" s="4" t="s">
        <v>279</v>
      </c>
    </row>
    <row r="56" spans="1:10">
      <c r="A56" s="4" t="s">
        <v>338</v>
      </c>
    </row>
    <row r="57" spans="1:10">
      <c r="A57" s="3" t="s">
        <v>299</v>
      </c>
    </row>
    <row r="58" spans="1:10">
      <c r="A58" s="4" t="s">
        <v>332</v>
      </c>
      <c r="F58" s="5" t="n">
        <v>25000</v>
      </c>
    </row>
    <row r="59" spans="1:10">
      <c r="A59" s="4" t="s">
        <v>339</v>
      </c>
      <c r="F59" s="7" t="n">
        <v>16939</v>
      </c>
      <c r="G59" s="7" t="n">
        <v>0</v>
      </c>
    </row>
    <row r="60" spans="1:10">
      <c r="A60" s="4" t="s">
        <v>340</v>
      </c>
    </row>
    <row r="61" spans="1:10">
      <c r="A61" s="3" t="s">
        <v>299</v>
      </c>
    </row>
    <row r="62" spans="1:10">
      <c r="A62" s="4" t="s">
        <v>341</v>
      </c>
      <c r="B62" s="5" t="n">
        <v>266666</v>
      </c>
    </row>
    <row r="63" spans="1:10">
      <c r="A63" s="4" t="s">
        <v>342</v>
      </c>
      <c r="B63" s="7" t="n">
        <v>200000</v>
      </c>
    </row>
    <row r="64" spans="1:10">
      <c r="A64" s="4" t="s">
        <v>343</v>
      </c>
    </row>
    <row r="65" spans="1:10">
      <c r="A65" s="3" t="s">
        <v>299</v>
      </c>
    </row>
    <row r="66" spans="1:10">
      <c r="A66" s="4" t="s">
        <v>303</v>
      </c>
      <c r="C66" s="4" t="s">
        <v>344</v>
      </c>
    </row>
    <row r="67" spans="1:10">
      <c r="A67" s="4" t="s">
        <v>308</v>
      </c>
      <c r="C67" s="7" t="n">
        <v>50000</v>
      </c>
    </row>
    <row r="68" spans="1:10">
      <c r="A68" s="4" t="s">
        <v>309</v>
      </c>
      <c r="C68" s="4" t="s">
        <v>324</v>
      </c>
    </row>
    <row r="69" spans="1:10">
      <c r="A69" s="4" t="s">
        <v>310</v>
      </c>
      <c r="C69" s="7" t="n">
        <v>2</v>
      </c>
    </row>
    <row r="70" spans="1:10">
      <c r="A70" s="4" t="s">
        <v>313</v>
      </c>
      <c r="C70" s="4" t="s">
        <v>314</v>
      </c>
    </row>
    <row r="71" spans="1:10">
      <c r="A71" s="4" t="s">
        <v>332</v>
      </c>
      <c r="C71" s="5" t="n">
        <v>25000</v>
      </c>
    </row>
    <row r="72" spans="1:10">
      <c r="A72" s="4" t="s">
        <v>333</v>
      </c>
      <c r="C72" s="7" t="n">
        <v>3</v>
      </c>
    </row>
    <row r="73" spans="1:10">
      <c r="A73" s="4" t="s">
        <v>337</v>
      </c>
      <c r="C73" s="4" t="s">
        <v>279</v>
      </c>
    </row>
    <row r="74" spans="1:10">
      <c r="A74" s="4" t="s">
        <v>339</v>
      </c>
      <c r="C74" s="7" t="n">
        <v>169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25</v>
      </c>
    </row>
    <row r="2" spans="1:3">
      <c r="A2" s="3" t="s">
        <v>346</v>
      </c>
    </row>
    <row r="3" spans="1:3">
      <c r="A3" s="4" t="s">
        <v>286</v>
      </c>
      <c r="B3" s="4" t="s">
        <v>33</v>
      </c>
      <c r="C3" s="7" t="n">
        <v>50000</v>
      </c>
    </row>
    <row r="4" spans="1:3">
      <c r="A4" s="4" t="s">
        <v>287</v>
      </c>
      <c r="B4" s="4" t="s">
        <v>33</v>
      </c>
      <c r="C4" s="5" t="n">
        <v>-15891</v>
      </c>
    </row>
    <row r="5" spans="1:3">
      <c r="A5" s="4" t="s">
        <v>347</v>
      </c>
      <c r="B5" s="4" t="s">
        <v>33</v>
      </c>
      <c r="C5" s="7" t="n">
        <v>341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16"/>
  </cols>
  <sheetData>
    <row r="1" spans="1:7">
      <c r="A1" s="1" t="s">
        <v>348</v>
      </c>
      <c r="B1" s="2" t="s">
        <v>349</v>
      </c>
      <c r="C1" s="2" t="s">
        <v>72</v>
      </c>
      <c r="E1" s="2" t="s">
        <v>1</v>
      </c>
      <c r="G1" s="2" t="s">
        <v>350</v>
      </c>
    </row>
    <row r="2" spans="1:7">
      <c r="B2" s="2" t="s">
        <v>351</v>
      </c>
      <c r="C2" s="2" t="s">
        <v>2</v>
      </c>
      <c r="D2" s="2" t="s">
        <v>73</v>
      </c>
      <c r="E2" s="2" t="s">
        <v>2</v>
      </c>
      <c r="F2" s="2" t="s">
        <v>73</v>
      </c>
      <c r="G2" s="2" t="s">
        <v>25</v>
      </c>
    </row>
    <row r="3" spans="1:7">
      <c r="A3" s="3" t="s">
        <v>352</v>
      </c>
    </row>
    <row r="4" spans="1:7">
      <c r="A4" s="4" t="s">
        <v>32</v>
      </c>
      <c r="C4" s="4" t="s">
        <v>33</v>
      </c>
      <c r="D4" s="4" t="s">
        <v>33</v>
      </c>
      <c r="E4" s="4" t="s">
        <v>33</v>
      </c>
      <c r="F4" s="4" t="s">
        <v>33</v>
      </c>
    </row>
    <row r="5" spans="1:7">
      <c r="A5" s="4" t="s">
        <v>67</v>
      </c>
      <c r="C5" s="8" t="n">
        <v>0.0001</v>
      </c>
      <c r="E5" s="8" t="n">
        <v>0.0001</v>
      </c>
      <c r="G5" s="8" t="n">
        <v>0.0001</v>
      </c>
    </row>
    <row r="6" spans="1:7">
      <c r="A6" s="4" t="s">
        <v>301</v>
      </c>
      <c r="E6" s="7" t="n">
        <v>53833</v>
      </c>
      <c r="F6" s="5" t="n">
        <v>26863</v>
      </c>
    </row>
    <row r="7" spans="1:7">
      <c r="A7" s="4" t="s">
        <v>353</v>
      </c>
    </row>
    <row r="8" spans="1:7">
      <c r="A8" s="3" t="s">
        <v>352</v>
      </c>
    </row>
    <row r="9" spans="1:7">
      <c r="A9" s="4" t="s">
        <v>32</v>
      </c>
      <c r="G9" s="7" t="n">
        <v>50000</v>
      </c>
    </row>
    <row r="10" spans="1:7">
      <c r="A10" s="4" t="s">
        <v>354</v>
      </c>
      <c r="G10" s="4" t="s">
        <v>336</v>
      </c>
    </row>
    <row r="11" spans="1:7">
      <c r="A11" s="4" t="s">
        <v>355</v>
      </c>
      <c r="B11" s="5" t="n">
        <v>65000</v>
      </c>
      <c r="G11" s="5" t="n">
        <v>25000</v>
      </c>
    </row>
    <row r="12" spans="1:7">
      <c r="A12" s="4" t="s">
        <v>67</v>
      </c>
      <c r="B12" s="9" t="n">
        <v>0.8</v>
      </c>
      <c r="G12" s="9" t="n">
        <v>0.01</v>
      </c>
    </row>
    <row r="13" spans="1:7">
      <c r="A13" s="4" t="s">
        <v>339</v>
      </c>
      <c r="G13" s="7" t="n">
        <v>16345</v>
      </c>
    </row>
    <row r="14" spans="1:7">
      <c r="A14" s="4" t="s">
        <v>356</v>
      </c>
      <c r="G14" s="5" t="n">
        <v>25000</v>
      </c>
    </row>
    <row r="15" spans="1:7">
      <c r="A15" s="4" t="s">
        <v>301</v>
      </c>
      <c r="E15" s="5" t="n">
        <v>15891</v>
      </c>
      <c r="F15" s="7" t="n">
        <v>0</v>
      </c>
    </row>
    <row r="16" spans="1:7">
      <c r="A16" s="4" t="s">
        <v>286</v>
      </c>
      <c r="C16" s="4" t="s">
        <v>33</v>
      </c>
      <c r="E16" s="4" t="s">
        <v>33</v>
      </c>
      <c r="G16" s="7" t="n">
        <v>50000</v>
      </c>
    </row>
    <row r="17" spans="1:7">
      <c r="A17" s="4" t="s">
        <v>329</v>
      </c>
      <c r="B17" s="7" t="n">
        <v>50000</v>
      </c>
    </row>
    <row r="18" spans="1:7">
      <c r="A18" s="4" t="s">
        <v>330</v>
      </c>
      <c r="B18" s="5" t="n">
        <v>1665</v>
      </c>
    </row>
    <row r="19" spans="1:7">
      <c r="A19" s="4" t="s">
        <v>357</v>
      </c>
      <c r="B19" s="7" t="n">
        <v>7718</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25</v>
      </c>
    </row>
    <row r="2" spans="1:3">
      <c r="A2" s="3" t="s">
        <v>359</v>
      </c>
    </row>
    <row r="3" spans="1:3">
      <c r="A3" s="4" t="s">
        <v>40</v>
      </c>
      <c r="B3" s="7" t="n">
        <v>12500</v>
      </c>
      <c r="C3" s="7" t="n">
        <v>35284</v>
      </c>
    </row>
    <row r="4" spans="1:3">
      <c r="A4" s="4" t="s">
        <v>360</v>
      </c>
    </row>
    <row r="5" spans="1:3">
      <c r="A5" s="3" t="s">
        <v>359</v>
      </c>
    </row>
    <row r="6" spans="1:3">
      <c r="A6" s="4" t="s">
        <v>286</v>
      </c>
      <c r="B6" s="5" t="n">
        <v>12500</v>
      </c>
      <c r="C6" s="5" t="n">
        <v>50000</v>
      </c>
    </row>
    <row r="7" spans="1:3">
      <c r="A7" s="4" t="s">
        <v>287</v>
      </c>
      <c r="B7" s="4" t="s">
        <v>33</v>
      </c>
      <c r="C7" s="5" t="n">
        <v>-14716</v>
      </c>
    </row>
    <row r="8" spans="1:3">
      <c r="A8" s="4" t="s">
        <v>40</v>
      </c>
      <c r="B8" s="7" t="n">
        <v>12500</v>
      </c>
      <c r="C8" s="7" t="n">
        <v>35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 customWidth="1" max="8" min="8" width="14"/>
  </cols>
  <sheetData>
    <row r="1" spans="1:8">
      <c r="A1" s="1" t="s">
        <v>361</v>
      </c>
      <c r="B1" s="2" t="s">
        <v>362</v>
      </c>
      <c r="C1" s="2" t="s">
        <v>351</v>
      </c>
      <c r="D1" s="2" t="s">
        <v>2</v>
      </c>
      <c r="E1" s="2" t="s">
        <v>73</v>
      </c>
      <c r="F1" s="2" t="s">
        <v>2</v>
      </c>
      <c r="G1" s="2" t="s">
        <v>73</v>
      </c>
      <c r="H1" s="2" t="s">
        <v>25</v>
      </c>
    </row>
    <row r="2" spans="1:8">
      <c r="A2" s="3" t="s">
        <v>363</v>
      </c>
    </row>
    <row r="3" spans="1:8">
      <c r="A3" s="4" t="s">
        <v>364</v>
      </c>
      <c r="F3" s="7" t="n">
        <v>53833</v>
      </c>
      <c r="G3" s="7" t="n">
        <v>26863</v>
      </c>
    </row>
    <row r="4" spans="1:8">
      <c r="A4" s="4" t="s">
        <v>87</v>
      </c>
      <c r="D4" s="7" t="n">
        <v>8538</v>
      </c>
      <c r="E4" s="4" t="s">
        <v>33</v>
      </c>
      <c r="F4" s="7" t="n">
        <v>18173</v>
      </c>
      <c r="G4" s="4" t="s">
        <v>33</v>
      </c>
    </row>
    <row r="5" spans="1:8">
      <c r="A5" s="4" t="s">
        <v>365</v>
      </c>
      <c r="F5" s="4" t="s">
        <v>366</v>
      </c>
    </row>
    <row r="6" spans="1:8">
      <c r="A6" s="4" t="s">
        <v>367</v>
      </c>
      <c r="D6" s="5" t="n">
        <v>2250</v>
      </c>
      <c r="E6" s="5" t="n">
        <v>1500</v>
      </c>
      <c r="F6" s="7" t="n">
        <v>4500</v>
      </c>
      <c r="G6" s="5" t="n">
        <v>3000</v>
      </c>
    </row>
    <row r="7" spans="1:8">
      <c r="A7" s="4" t="s">
        <v>111</v>
      </c>
      <c r="F7" s="5" t="n">
        <v>35000</v>
      </c>
      <c r="G7" s="4" t="s">
        <v>33</v>
      </c>
    </row>
    <row r="8" spans="1:8">
      <c r="A8" s="4" t="s">
        <v>43</v>
      </c>
      <c r="D8" s="7" t="n">
        <v>50000</v>
      </c>
      <c r="F8" s="5" t="n">
        <v>50000</v>
      </c>
      <c r="H8" s="4" t="s">
        <v>33</v>
      </c>
    </row>
    <row r="9" spans="1:8">
      <c r="A9" s="4" t="s">
        <v>123</v>
      </c>
      <c r="F9" s="7" t="n">
        <v>15000</v>
      </c>
      <c r="G9" s="4" t="s">
        <v>33</v>
      </c>
    </row>
    <row r="10" spans="1:8">
      <c r="A10" s="4" t="s">
        <v>67</v>
      </c>
      <c r="D10" s="8" t="n">
        <v>0.0001</v>
      </c>
      <c r="F10" s="8" t="n">
        <v>0.0001</v>
      </c>
      <c r="H10" s="8" t="n">
        <v>0.0001</v>
      </c>
    </row>
    <row r="11" spans="1:8">
      <c r="A11" s="4" t="s">
        <v>368</v>
      </c>
    </row>
    <row r="12" spans="1:8">
      <c r="A12" s="3" t="s">
        <v>363</v>
      </c>
    </row>
    <row r="13" spans="1:8">
      <c r="A13" s="4" t="s">
        <v>369</v>
      </c>
      <c r="B13" s="4" t="s">
        <v>319</v>
      </c>
    </row>
    <row r="14" spans="1:8">
      <c r="A14" s="4" t="s">
        <v>370</v>
      </c>
      <c r="B14" s="4" t="s">
        <v>371</v>
      </c>
    </row>
    <row r="15" spans="1:8">
      <c r="A15" s="4" t="s">
        <v>286</v>
      </c>
      <c r="B15" s="7" t="n">
        <v>50000</v>
      </c>
    </row>
    <row r="16" spans="1:8">
      <c r="A16" s="4" t="s">
        <v>111</v>
      </c>
      <c r="F16" s="7" t="n">
        <v>50000</v>
      </c>
    </row>
    <row r="17" spans="1:8">
      <c r="A17" s="4" t="s">
        <v>43</v>
      </c>
      <c r="D17" s="7" t="n">
        <v>35000</v>
      </c>
      <c r="F17" s="5" t="n">
        <v>35000</v>
      </c>
    </row>
    <row r="18" spans="1:8">
      <c r="A18" s="4" t="s">
        <v>123</v>
      </c>
      <c r="B18" s="7" t="n">
        <v>15000</v>
      </c>
    </row>
    <row r="19" spans="1:8">
      <c r="A19" s="4" t="s">
        <v>372</v>
      </c>
    </row>
    <row r="20" spans="1:8">
      <c r="A20" s="3" t="s">
        <v>363</v>
      </c>
    </row>
    <row r="21" spans="1:8">
      <c r="A21" s="4" t="s">
        <v>373</v>
      </c>
      <c r="H21" s="7" t="n">
        <v>15000</v>
      </c>
    </row>
    <row r="22" spans="1:8">
      <c r="A22" s="4" t="s">
        <v>360</v>
      </c>
    </row>
    <row r="23" spans="1:8">
      <c r="A23" s="3" t="s">
        <v>363</v>
      </c>
    </row>
    <row r="24" spans="1:8">
      <c r="A24" s="4" t="s">
        <v>357</v>
      </c>
      <c r="C24" s="7" t="n">
        <v>5017</v>
      </c>
    </row>
    <row r="25" spans="1:8">
      <c r="A25" s="4" t="s">
        <v>286</v>
      </c>
      <c r="D25" s="7" t="n">
        <v>12500</v>
      </c>
      <c r="F25" s="7" t="n">
        <v>12500</v>
      </c>
      <c r="H25" s="7" t="n">
        <v>50000</v>
      </c>
    </row>
    <row r="26" spans="1:8">
      <c r="A26" s="4" t="s">
        <v>374</v>
      </c>
      <c r="C26" s="5" t="n">
        <v>48750</v>
      </c>
    </row>
    <row r="27" spans="1:8">
      <c r="A27" s="4" t="s">
        <v>323</v>
      </c>
      <c r="D27" s="4" t="s">
        <v>336</v>
      </c>
      <c r="F27" s="4" t="s">
        <v>336</v>
      </c>
      <c r="H27" s="4" t="s">
        <v>375</v>
      </c>
    </row>
    <row r="28" spans="1:8">
      <c r="A28" s="4" t="s">
        <v>364</v>
      </c>
      <c r="F28" s="7" t="n">
        <v>14716</v>
      </c>
      <c r="G28" s="5" t="n">
        <v>612</v>
      </c>
    </row>
    <row r="29" spans="1:8">
      <c r="A29" s="4" t="s">
        <v>45</v>
      </c>
      <c r="F29" s="5" t="n">
        <v>152</v>
      </c>
      <c r="H29" s="7" t="n">
        <v>186</v>
      </c>
    </row>
    <row r="30" spans="1:8">
      <c r="A30" s="4" t="s">
        <v>87</v>
      </c>
      <c r="D30" s="7" t="n">
        <v>8538</v>
      </c>
      <c r="E30" s="7" t="n">
        <v>0</v>
      </c>
      <c r="F30" s="7" t="n">
        <v>18173</v>
      </c>
      <c r="G30" s="7" t="n">
        <v>0</v>
      </c>
    </row>
    <row r="31" spans="1:8">
      <c r="A31" s="4" t="s">
        <v>329</v>
      </c>
      <c r="C31" s="7" t="n">
        <v>37500</v>
      </c>
    </row>
    <row r="32" spans="1:8">
      <c r="A32" s="4" t="s">
        <v>67</v>
      </c>
      <c r="C32" s="9" t="n">
        <v>0.8</v>
      </c>
    </row>
    <row r="33" spans="1:8">
      <c r="A33" s="4" t="s">
        <v>330</v>
      </c>
      <c r="C33" s="7" t="n">
        <v>1381</v>
      </c>
    </row>
    <row r="34" spans="1:8">
      <c r="A34" s="4" t="s">
        <v>376</v>
      </c>
      <c r="F34" s="4" t="s">
        <v>377</v>
      </c>
    </row>
    <row r="35" spans="1:8">
      <c r="A35" s="4" t="s">
        <v>378</v>
      </c>
    </row>
    <row r="36" spans="1:8">
      <c r="A36" s="3" t="s">
        <v>363</v>
      </c>
    </row>
    <row r="37" spans="1:8">
      <c r="A37" s="4" t="s">
        <v>374</v>
      </c>
      <c r="H37" s="5" t="n">
        <v>25000</v>
      </c>
    </row>
    <row r="38" spans="1:8">
      <c r="A38" s="4" t="s">
        <v>339</v>
      </c>
      <c r="H38" s="7" t="n">
        <v>16053</v>
      </c>
    </row>
    <row r="39" spans="1:8">
      <c r="A39" s="4" t="s">
        <v>379</v>
      </c>
    </row>
    <row r="40" spans="1:8">
      <c r="A40" s="3" t="s">
        <v>363</v>
      </c>
    </row>
    <row r="41" spans="1:8">
      <c r="A41" s="4" t="s">
        <v>369</v>
      </c>
      <c r="H41" s="4" t="s">
        <v>336</v>
      </c>
    </row>
    <row r="42" spans="1:8">
      <c r="A42" s="4" t="s">
        <v>286</v>
      </c>
      <c r="H42" s="7" t="n">
        <v>50000</v>
      </c>
    </row>
    <row r="43" spans="1:8">
      <c r="A43" s="4" t="s">
        <v>380</v>
      </c>
      <c r="H43" s="5" t="n">
        <v>25000</v>
      </c>
    </row>
    <row r="44" spans="1:8">
      <c r="A44" s="4" t="s">
        <v>337</v>
      </c>
      <c r="H44" s="4" t="s">
        <v>279</v>
      </c>
    </row>
    <row r="45" spans="1:8">
      <c r="A45" s="4" t="s">
        <v>381</v>
      </c>
      <c r="H45" s="9"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382</v>
      </c>
      <c r="B1" s="2" t="s">
        <v>1</v>
      </c>
    </row>
    <row r="2" spans="1:2">
      <c r="B2" s="2" t="s">
        <v>383</v>
      </c>
    </row>
    <row r="3" spans="1:2">
      <c r="A3" s="3" t="s">
        <v>384</v>
      </c>
    </row>
    <row r="4" spans="1:2">
      <c r="A4" s="4" t="s">
        <v>385</v>
      </c>
      <c r="B4" s="4" t="s">
        <v>33</v>
      </c>
    </row>
    <row r="5" spans="1:2">
      <c r="A5" s="4" t="s">
        <v>386</v>
      </c>
      <c r="B5" s="5" t="n">
        <v>300000</v>
      </c>
    </row>
    <row r="6" spans="1:2">
      <c r="A6" s="4" t="s">
        <v>385</v>
      </c>
      <c r="B6" s="5" t="n">
        <v>300000</v>
      </c>
    </row>
    <row r="7" spans="1:2">
      <c r="A7" s="4" t="s">
        <v>387</v>
      </c>
      <c r="B7" s="4" t="s">
        <v>33</v>
      </c>
    </row>
    <row r="8" spans="1:2">
      <c r="A8" s="4" t="s">
        <v>388</v>
      </c>
      <c r="B8" s="4" t="s">
        <v>33</v>
      </c>
    </row>
    <row r="9" spans="1:2">
      <c r="A9" s="4" t="s">
        <v>389</v>
      </c>
      <c r="B9" s="5" t="n">
        <v>1</v>
      </c>
    </row>
    <row r="10" spans="1:2">
      <c r="A10" s="4" t="s">
        <v>388</v>
      </c>
      <c r="B10" s="5" t="n">
        <v>1</v>
      </c>
    </row>
    <row r="11" spans="1:2">
      <c r="A11" s="4" t="s">
        <v>390</v>
      </c>
      <c r="B11" s="4" t="s">
        <v>33</v>
      </c>
    </row>
    <row r="12" spans="1:2">
      <c r="A12" s="4" t="s">
        <v>391</v>
      </c>
      <c r="B12" s="4" t="s">
        <v>392</v>
      </c>
    </row>
    <row r="13" spans="1:2">
      <c r="A13" s="4" t="s">
        <v>393</v>
      </c>
      <c r="B13" s="4" t="s">
        <v>394</v>
      </c>
    </row>
    <row r="14" spans="1:2">
      <c r="A14" s="4" t="s">
        <v>395</v>
      </c>
      <c r="B14" s="4" t="s">
        <v>33</v>
      </c>
    </row>
    <row r="15" spans="1:2">
      <c r="A15" s="4" t="s">
        <v>396</v>
      </c>
      <c r="B15" s="4" t="s">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397</v>
      </c>
      <c r="B1" s="2" t="s">
        <v>1</v>
      </c>
    </row>
    <row r="2" spans="1:2">
      <c r="B2" s="2" t="s">
        <v>383</v>
      </c>
    </row>
    <row r="3" spans="1:2">
      <c r="A3" s="3" t="s">
        <v>384</v>
      </c>
    </row>
    <row r="4" spans="1:2">
      <c r="A4" s="4" t="s">
        <v>385</v>
      </c>
      <c r="B4" s="5" t="n">
        <v>1268749</v>
      </c>
    </row>
    <row r="5" spans="1:2">
      <c r="A5" s="4" t="s">
        <v>398</v>
      </c>
      <c r="B5" s="5" t="n">
        <v>25000</v>
      </c>
    </row>
    <row r="6" spans="1:2">
      <c r="A6" s="4" t="s">
        <v>385</v>
      </c>
      <c r="B6" s="5" t="n">
        <v>1293749</v>
      </c>
    </row>
    <row r="7" spans="1:2">
      <c r="A7" s="4" t="s">
        <v>399</v>
      </c>
      <c r="B7" s="5" t="n">
        <v>1293749</v>
      </c>
    </row>
    <row r="8" spans="1:2">
      <c r="A8" s="4" t="s">
        <v>388</v>
      </c>
      <c r="B8" s="9" t="n">
        <v>2.39</v>
      </c>
    </row>
    <row r="9" spans="1:2">
      <c r="A9" s="4" t="s">
        <v>389</v>
      </c>
      <c r="B9" s="5" t="n">
        <v>3</v>
      </c>
    </row>
    <row r="10" spans="1:2">
      <c r="A10" s="4" t="s">
        <v>388</v>
      </c>
      <c r="B10" s="10" t="n">
        <v>2.45</v>
      </c>
    </row>
    <row r="11" spans="1:2">
      <c r="A11" s="4" t="s">
        <v>390</v>
      </c>
      <c r="B11" s="9" t="n">
        <v>2.45</v>
      </c>
    </row>
    <row r="12" spans="1:2">
      <c r="A12" s="4" t="s">
        <v>391</v>
      </c>
      <c r="B12" s="4" t="s">
        <v>400</v>
      </c>
    </row>
    <row r="13" spans="1:2">
      <c r="A13" s="4" t="s">
        <v>393</v>
      </c>
      <c r="B13" s="4" t="s">
        <v>400</v>
      </c>
    </row>
    <row r="14" spans="1:2">
      <c r="A14" s="4" t="s">
        <v>395</v>
      </c>
      <c r="B14" s="4" t="s">
        <v>33</v>
      </c>
    </row>
    <row r="15" spans="1:2">
      <c r="A15" s="4" t="s">
        <v>396</v>
      </c>
      <c r="B15" s="4" t="s">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4"/>
  </cols>
  <sheetData>
    <row r="1" spans="1:10">
      <c r="A1" s="1" t="s">
        <v>401</v>
      </c>
      <c r="B1" s="2" t="s">
        <v>265</v>
      </c>
      <c r="C1" s="2" t="s">
        <v>402</v>
      </c>
      <c r="D1" s="2" t="s">
        <v>362</v>
      </c>
      <c r="E1" s="2" t="s">
        <v>2</v>
      </c>
      <c r="F1" s="2" t="s">
        <v>73</v>
      </c>
      <c r="G1" s="2" t="s">
        <v>2</v>
      </c>
      <c r="H1" s="2" t="s">
        <v>73</v>
      </c>
      <c r="I1" s="2" t="s">
        <v>351</v>
      </c>
      <c r="J1" s="2" t="s">
        <v>25</v>
      </c>
    </row>
    <row r="2" spans="1:10">
      <c r="A2" s="3" t="s">
        <v>403</v>
      </c>
    </row>
    <row r="3" spans="1:10">
      <c r="A3" s="4" t="s">
        <v>64</v>
      </c>
      <c r="E3" s="5" t="n">
        <v>5000000</v>
      </c>
      <c r="G3" s="5" t="n">
        <v>5000000</v>
      </c>
      <c r="J3" s="5" t="n">
        <v>5000000</v>
      </c>
    </row>
    <row r="4" spans="1:10">
      <c r="A4" s="4" t="s">
        <v>404</v>
      </c>
      <c r="C4" s="7" t="n">
        <v>69000</v>
      </c>
    </row>
    <row r="5" spans="1:10">
      <c r="A5" s="4" t="s">
        <v>405</v>
      </c>
      <c r="C5" s="9" t="n">
        <v>1.15</v>
      </c>
    </row>
    <row r="6" spans="1:10">
      <c r="A6" s="4" t="s">
        <v>406</v>
      </c>
      <c r="E6" s="7" t="n">
        <v>34450</v>
      </c>
      <c r="F6" s="7" t="n">
        <v>0</v>
      </c>
      <c r="G6" s="7" t="n">
        <v>68809</v>
      </c>
      <c r="H6" s="7" t="n">
        <v>0</v>
      </c>
    </row>
    <row r="7" spans="1:10">
      <c r="A7" s="4" t="s">
        <v>407</v>
      </c>
      <c r="C7" s="7" t="n">
        <v>5750</v>
      </c>
    </row>
    <row r="8" spans="1:10">
      <c r="A8" s="4" t="s">
        <v>31</v>
      </c>
      <c r="C8" s="7" t="n">
        <v>63250</v>
      </c>
    </row>
    <row r="9" spans="1:10">
      <c r="A9" s="4" t="s">
        <v>408</v>
      </c>
      <c r="G9" s="7" t="n">
        <v>156384</v>
      </c>
    </row>
    <row r="10" spans="1:10">
      <c r="A10" s="4" t="s">
        <v>69</v>
      </c>
      <c r="E10" s="5" t="n">
        <v>3272083</v>
      </c>
      <c r="G10" s="5" t="n">
        <v>3272083</v>
      </c>
      <c r="J10" s="5" t="n">
        <v>3088333</v>
      </c>
    </row>
    <row r="11" spans="1:10">
      <c r="A11" s="4" t="s">
        <v>67</v>
      </c>
      <c r="E11" s="8" t="n">
        <v>0.0001</v>
      </c>
      <c r="G11" s="8" t="n">
        <v>0.0001</v>
      </c>
      <c r="J11" s="8" t="n">
        <v>0.0001</v>
      </c>
    </row>
    <row r="12" spans="1:10">
      <c r="A12" s="4" t="s">
        <v>409</v>
      </c>
      <c r="E12" s="7" t="n">
        <v>0</v>
      </c>
      <c r="G12" s="7" t="n">
        <v>0</v>
      </c>
    </row>
    <row r="13" spans="1:10">
      <c r="A13" s="4" t="s">
        <v>244</v>
      </c>
    </row>
    <row r="14" spans="1:10">
      <c r="A14" s="3" t="s">
        <v>403</v>
      </c>
    </row>
    <row r="15" spans="1:10">
      <c r="A15" s="4" t="s">
        <v>410</v>
      </c>
      <c r="E15" s="4" t="s">
        <v>33</v>
      </c>
      <c r="G15" s="4" t="s">
        <v>33</v>
      </c>
    </row>
    <row r="16" spans="1:10">
      <c r="A16" s="4" t="s">
        <v>411</v>
      </c>
      <c r="D16" s="4" t="s">
        <v>33</v>
      </c>
      <c r="E16" s="5" t="n">
        <v>300000</v>
      </c>
      <c r="G16" s="5" t="n">
        <v>300000</v>
      </c>
    </row>
    <row r="17" spans="1:10">
      <c r="A17" s="4" t="s">
        <v>409</v>
      </c>
      <c r="E17" s="4" t="s">
        <v>33</v>
      </c>
      <c r="G17" s="4" t="s">
        <v>33</v>
      </c>
    </row>
    <row r="18" spans="1:10">
      <c r="A18" s="4" t="s">
        <v>412</v>
      </c>
    </row>
    <row r="19" spans="1:10">
      <c r="A19" s="3" t="s">
        <v>403</v>
      </c>
    </row>
    <row r="20" spans="1:10">
      <c r="A20" s="4" t="s">
        <v>413</v>
      </c>
      <c r="D20" s="5" t="n">
        <v>300000</v>
      </c>
    </row>
    <row r="21" spans="1:10">
      <c r="A21" s="4" t="s">
        <v>410</v>
      </c>
      <c r="D21" s="7" t="n">
        <v>1</v>
      </c>
    </row>
    <row r="22" spans="1:10">
      <c r="A22" s="4" t="s">
        <v>414</v>
      </c>
      <c r="D22" s="4" t="s">
        <v>415</v>
      </c>
    </row>
    <row r="23" spans="1:10">
      <c r="A23" s="4" t="s">
        <v>416</v>
      </c>
      <c r="D23" s="4" t="s">
        <v>277</v>
      </c>
    </row>
    <row r="24" spans="1:10">
      <c r="A24" s="4" t="s">
        <v>417</v>
      </c>
      <c r="D24" s="4" t="s">
        <v>281</v>
      </c>
    </row>
    <row r="25" spans="1:10">
      <c r="A25" s="4" t="s">
        <v>418</v>
      </c>
      <c r="D25" s="4" t="s">
        <v>419</v>
      </c>
    </row>
    <row r="26" spans="1:10">
      <c r="A26" s="4" t="s">
        <v>420</v>
      </c>
      <c r="D26" s="4" t="s">
        <v>279</v>
      </c>
    </row>
    <row r="27" spans="1:10">
      <c r="A27" s="4" t="s">
        <v>408</v>
      </c>
      <c r="D27" s="7" t="n">
        <v>225193</v>
      </c>
    </row>
    <row r="28" spans="1:10">
      <c r="A28" s="4" t="s">
        <v>421</v>
      </c>
    </row>
    <row r="29" spans="1:10">
      <c r="A29" s="3" t="s">
        <v>403</v>
      </c>
    </row>
    <row r="30" spans="1:10">
      <c r="A30" s="4" t="s">
        <v>422</v>
      </c>
      <c r="C30" s="5" t="n">
        <v>60000</v>
      </c>
    </row>
    <row r="31" spans="1:10">
      <c r="A31" s="4" t="s">
        <v>423</v>
      </c>
    </row>
    <row r="32" spans="1:10">
      <c r="A32" s="3" t="s">
        <v>403</v>
      </c>
    </row>
    <row r="33" spans="1:10">
      <c r="A33" s="4" t="s">
        <v>404</v>
      </c>
      <c r="B33" s="7" t="n">
        <v>4000</v>
      </c>
    </row>
    <row r="34" spans="1:10">
      <c r="A34" s="4" t="s">
        <v>69</v>
      </c>
      <c r="B34" s="5" t="n">
        <v>5000</v>
      </c>
    </row>
    <row r="35" spans="1:10">
      <c r="A35" s="4" t="s">
        <v>67</v>
      </c>
      <c r="B35" s="9" t="n">
        <v>0.8</v>
      </c>
    </row>
    <row r="36" spans="1:10">
      <c r="A36" s="4" t="s">
        <v>424</v>
      </c>
    </row>
    <row r="37" spans="1:10">
      <c r="A37" s="3" t="s">
        <v>403</v>
      </c>
    </row>
    <row r="38" spans="1:10">
      <c r="A38" s="4" t="s">
        <v>409</v>
      </c>
      <c r="I38" s="7" t="n">
        <v>51665</v>
      </c>
    </row>
    <row r="39" spans="1:10">
      <c r="A39" s="4" t="s">
        <v>69</v>
      </c>
      <c r="I39" s="5" t="n">
        <v>65000</v>
      </c>
    </row>
    <row r="40" spans="1:10">
      <c r="A40" s="4" t="s">
        <v>67</v>
      </c>
      <c r="I40" s="9" t="n">
        <v>0.8</v>
      </c>
    </row>
    <row r="41" spans="1:10">
      <c r="A41" s="4" t="s">
        <v>425</v>
      </c>
    </row>
    <row r="42" spans="1:10">
      <c r="A42" s="3" t="s">
        <v>403</v>
      </c>
    </row>
    <row r="43" spans="1:10">
      <c r="A43" s="4" t="s">
        <v>409</v>
      </c>
      <c r="I43" s="7" t="n">
        <v>38881</v>
      </c>
    </row>
    <row r="44" spans="1:10">
      <c r="A44" s="4" t="s">
        <v>69</v>
      </c>
      <c r="I44" s="5" t="n">
        <v>48750</v>
      </c>
    </row>
    <row r="45" spans="1:10">
      <c r="A45" s="4" t="s">
        <v>67</v>
      </c>
      <c r="I45" s="9" t="n">
        <v>0.8</v>
      </c>
    </row>
    <row r="46" spans="1:10">
      <c r="A46" s="4" t="s">
        <v>426</v>
      </c>
    </row>
    <row r="47" spans="1:10">
      <c r="A47" s="3" t="s">
        <v>403</v>
      </c>
    </row>
    <row r="48" spans="1:10">
      <c r="A48" s="4" t="s">
        <v>409</v>
      </c>
      <c r="I48" s="7" t="n">
        <v>4000</v>
      </c>
    </row>
    <row r="49" spans="1:10">
      <c r="A49" s="4" t="s">
        <v>69</v>
      </c>
      <c r="I49" s="5" t="n">
        <v>5000</v>
      </c>
    </row>
    <row r="50" spans="1:10">
      <c r="A50" s="4" t="s">
        <v>67</v>
      </c>
      <c r="I50" s="9" t="n">
        <v>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781</v>
      </c>
      <c r="C4" s="7" t="n">
        <v>9295</v>
      </c>
      <c r="D4" s="7" t="n">
        <v>6454</v>
      </c>
      <c r="E4" s="7" t="n">
        <v>19597</v>
      </c>
    </row>
    <row r="5" spans="1:5">
      <c r="A5" s="4" t="s">
        <v>76</v>
      </c>
      <c r="B5" s="4" t="s">
        <v>33</v>
      </c>
      <c r="C5" s="4" t="s">
        <v>33</v>
      </c>
      <c r="D5" s="4" t="s">
        <v>33</v>
      </c>
      <c r="E5" s="4" t="s">
        <v>33</v>
      </c>
    </row>
    <row r="6" spans="1:5">
      <c r="A6" s="4" t="s">
        <v>77</v>
      </c>
      <c r="B6" s="5" t="n">
        <v>2781</v>
      </c>
      <c r="C6" s="5" t="n">
        <v>9295</v>
      </c>
      <c r="D6" s="5" t="n">
        <v>6454</v>
      </c>
      <c r="E6" s="5" t="n">
        <v>19597</v>
      </c>
    </row>
    <row r="7" spans="1:5">
      <c r="A7" s="3" t="s">
        <v>78</v>
      </c>
    </row>
    <row r="8" spans="1:5">
      <c r="A8" s="4" t="s">
        <v>79</v>
      </c>
      <c r="B8" s="5" t="n">
        <v>101661</v>
      </c>
      <c r="C8" s="5" t="n">
        <v>48441</v>
      </c>
      <c r="D8" s="5" t="n">
        <v>202283</v>
      </c>
      <c r="E8" s="5" t="n">
        <v>77342</v>
      </c>
    </row>
    <row r="9" spans="1:5">
      <c r="A9" s="4" t="s">
        <v>80</v>
      </c>
      <c r="B9" s="5" t="n">
        <v>105768</v>
      </c>
      <c r="C9" s="5" t="n">
        <v>42417</v>
      </c>
      <c r="D9" s="5" t="n">
        <v>192648</v>
      </c>
      <c r="E9" s="5" t="n">
        <v>43842</v>
      </c>
    </row>
    <row r="10" spans="1:5">
      <c r="A10" s="4" t="s">
        <v>81</v>
      </c>
      <c r="B10" s="5" t="n">
        <v>-4037</v>
      </c>
      <c r="C10" s="4" t="s">
        <v>33</v>
      </c>
      <c r="D10" s="5" t="n">
        <v>-8213</v>
      </c>
      <c r="E10" s="4" t="s">
        <v>33</v>
      </c>
    </row>
    <row r="11" spans="1:5">
      <c r="A11" s="4" t="s">
        <v>82</v>
      </c>
      <c r="B11" s="5" t="n">
        <v>18974</v>
      </c>
      <c r="C11" s="5" t="n">
        <v>4847</v>
      </c>
      <c r="D11" s="5" t="n">
        <v>29937</v>
      </c>
      <c r="E11" s="5" t="n">
        <v>9736</v>
      </c>
    </row>
    <row r="12" spans="1:5">
      <c r="A12" s="4" t="s">
        <v>83</v>
      </c>
      <c r="B12" s="5" t="n">
        <v>222366</v>
      </c>
      <c r="C12" s="5" t="n">
        <v>95705</v>
      </c>
      <c r="D12" s="5" t="n">
        <v>416655</v>
      </c>
      <c r="E12" s="5" t="n">
        <v>130920</v>
      </c>
    </row>
    <row r="13" spans="1:5">
      <c r="A13" s="4" t="s">
        <v>84</v>
      </c>
      <c r="B13" s="5" t="n">
        <v>-219585</v>
      </c>
      <c r="C13" s="5" t="n">
        <v>-86410</v>
      </c>
      <c r="D13" s="5" t="n">
        <v>-410201</v>
      </c>
      <c r="E13" s="5" t="n">
        <v>-111323</v>
      </c>
    </row>
    <row r="14" spans="1:5">
      <c r="A14" s="3" t="s">
        <v>85</v>
      </c>
    </row>
    <row r="15" spans="1:5">
      <c r="A15" s="4" t="s">
        <v>86</v>
      </c>
      <c r="B15" s="5" t="n">
        <v>31313</v>
      </c>
      <c r="C15" s="5" t="n">
        <v>24900</v>
      </c>
      <c r="D15" s="5" t="n">
        <v>62816</v>
      </c>
      <c r="E15" s="5" t="n">
        <v>49674</v>
      </c>
    </row>
    <row r="16" spans="1:5">
      <c r="A16" s="4" t="s">
        <v>87</v>
      </c>
      <c r="B16" s="5" t="n">
        <v>8538</v>
      </c>
      <c r="C16" s="4" t="s">
        <v>33</v>
      </c>
      <c r="D16" s="5" t="n">
        <v>18173</v>
      </c>
      <c r="E16" s="4" t="s">
        <v>33</v>
      </c>
    </row>
    <row r="17" spans="1:5">
      <c r="A17" s="4" t="s">
        <v>88</v>
      </c>
      <c r="B17" s="5" t="n">
        <v>-1605</v>
      </c>
      <c r="C17" s="4" t="s">
        <v>33</v>
      </c>
      <c r="D17" s="5" t="n">
        <v>-1605</v>
      </c>
      <c r="E17" s="4" t="s">
        <v>33</v>
      </c>
    </row>
    <row r="18" spans="1:5">
      <c r="A18" s="4" t="s">
        <v>89</v>
      </c>
      <c r="B18" s="5" t="n">
        <v>38246</v>
      </c>
      <c r="C18" s="5" t="n">
        <v>24900</v>
      </c>
      <c r="D18" s="5" t="n">
        <v>79384</v>
      </c>
      <c r="E18" s="5" t="n">
        <v>49674</v>
      </c>
    </row>
    <row r="19" spans="1:5">
      <c r="A19" s="4" t="s">
        <v>90</v>
      </c>
      <c r="B19" s="5" t="n">
        <v>-257831</v>
      </c>
      <c r="C19" s="5" t="n">
        <v>-111310</v>
      </c>
      <c r="D19" s="5" t="n">
        <v>-489585</v>
      </c>
      <c r="E19" s="5" t="n">
        <v>-160997</v>
      </c>
    </row>
    <row r="20" spans="1:5">
      <c r="A20" s="4" t="s">
        <v>91</v>
      </c>
      <c r="B20" s="4" t="s">
        <v>33</v>
      </c>
      <c r="C20" s="4" t="s">
        <v>33</v>
      </c>
      <c r="D20" s="4" t="s">
        <v>33</v>
      </c>
      <c r="E20" s="4" t="s">
        <v>33</v>
      </c>
    </row>
    <row r="21" spans="1:5">
      <c r="A21" s="4" t="s">
        <v>92</v>
      </c>
      <c r="B21" s="7" t="n">
        <v>-257831</v>
      </c>
      <c r="C21" s="7" t="n">
        <v>-111310</v>
      </c>
      <c r="D21" s="7" t="n">
        <v>-489585</v>
      </c>
      <c r="E21" s="7" t="n">
        <v>-160997</v>
      </c>
    </row>
    <row r="22" spans="1:5">
      <c r="A22" s="3" t="s">
        <v>93</v>
      </c>
    </row>
    <row r="23" spans="1:5">
      <c r="A23" s="4" t="s">
        <v>94</v>
      </c>
      <c r="B23" s="9" t="n">
        <v>-0.08</v>
      </c>
      <c r="C23" s="9" t="n">
        <v>-0.05</v>
      </c>
      <c r="D23" s="9" t="n">
        <v>-0.16</v>
      </c>
      <c r="E23" s="9" t="n">
        <v>-0.08</v>
      </c>
    </row>
    <row r="24" spans="1:5">
      <c r="A24" s="3" t="s">
        <v>95</v>
      </c>
    </row>
    <row r="25" spans="1:5">
      <c r="A25" s="4" t="s">
        <v>94</v>
      </c>
      <c r="B25" s="5" t="n">
        <v>3186451</v>
      </c>
      <c r="C25" s="5" t="n">
        <v>2084000</v>
      </c>
      <c r="D25" s="5" t="n">
        <v>3147608</v>
      </c>
      <c r="E25" s="5" t="n">
        <v>208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27</v>
      </c>
      <c r="B1" s="2" t="s">
        <v>428</v>
      </c>
    </row>
    <row r="2" spans="1:2">
      <c r="A2" s="3" t="s">
        <v>152</v>
      </c>
    </row>
    <row r="3" spans="1:2">
      <c r="A3" s="4" t="s">
        <v>429</v>
      </c>
      <c r="B3" s="7" t="n">
        <v>105000</v>
      </c>
    </row>
    <row r="4" spans="1:2">
      <c r="A4" s="5" t="n">
        <v>2019</v>
      </c>
      <c r="B4" s="5" t="n">
        <v>220500</v>
      </c>
    </row>
    <row r="5" spans="1:2">
      <c r="A5" s="5" t="n">
        <v>2020</v>
      </c>
      <c r="B5" s="5" t="n">
        <v>231525</v>
      </c>
    </row>
    <row r="6" spans="1:2">
      <c r="A6" s="5" t="n">
        <v>2021</v>
      </c>
      <c r="B6" s="5" t="n">
        <v>243101</v>
      </c>
    </row>
    <row r="7" spans="1:2">
      <c r="A7" s="5" t="n">
        <v>2022</v>
      </c>
      <c r="B7" s="5" t="n">
        <v>255256</v>
      </c>
    </row>
    <row r="8" spans="1:2">
      <c r="A8" s="4" t="s">
        <v>430</v>
      </c>
      <c r="B8" s="7" t="n">
        <v>1055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80"/>
  </cols>
  <sheetData>
    <row r="1" spans="1:3">
      <c r="A1" s="1" t="s">
        <v>431</v>
      </c>
      <c r="B1" s="2" t="s">
        <v>362</v>
      </c>
      <c r="C1" s="2" t="s">
        <v>218</v>
      </c>
    </row>
    <row r="2" spans="1:3">
      <c r="A2" s="3" t="s">
        <v>432</v>
      </c>
    </row>
    <row r="3" spans="1:3">
      <c r="A3" s="4" t="s">
        <v>433</v>
      </c>
      <c r="C3" s="4" t="s">
        <v>434</v>
      </c>
    </row>
    <row r="4" spans="1:3">
      <c r="A4" s="4" t="s">
        <v>435</v>
      </c>
      <c r="C4" s="4" t="s">
        <v>436</v>
      </c>
    </row>
    <row r="5" spans="1:3">
      <c r="A5" s="4" t="s">
        <v>437</v>
      </c>
      <c r="B5" s="4" t="s">
        <v>438</v>
      </c>
    </row>
    <row r="6" spans="1:3">
      <c r="A6" s="4" t="s">
        <v>439</v>
      </c>
      <c r="B6" s="5" t="n">
        <v>300000</v>
      </c>
    </row>
    <row r="7" spans="1:3">
      <c r="A7" s="4" t="s">
        <v>410</v>
      </c>
      <c r="B7" s="7" t="n">
        <v>1</v>
      </c>
    </row>
    <row r="8" spans="1:3">
      <c r="A8" s="4" t="s">
        <v>440</v>
      </c>
      <c r="C8" s="7" t="n">
        <v>20000</v>
      </c>
    </row>
    <row r="9" spans="1:3">
      <c r="A9" s="4" t="s">
        <v>441</v>
      </c>
      <c r="C9" s="7" t="n">
        <v>2000</v>
      </c>
    </row>
    <row r="10" spans="1:3">
      <c r="A10" s="4" t="s">
        <v>442</v>
      </c>
    </row>
    <row r="11" spans="1:3">
      <c r="A11" s="3" t="s">
        <v>432</v>
      </c>
    </row>
    <row r="12" spans="1:3">
      <c r="A12" s="4" t="s">
        <v>443</v>
      </c>
      <c r="C12" s="4" t="s">
        <v>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s>
  <sheetData>
    <row r="1" spans="1:4">
      <c r="A1" s="1" t="s">
        <v>445</v>
      </c>
      <c r="B1" s="2" t="s">
        <v>446</v>
      </c>
      <c r="C1" s="2" t="s">
        <v>447</v>
      </c>
      <c r="D1" s="2" t="s">
        <v>448</v>
      </c>
    </row>
    <row r="2" spans="1:4">
      <c r="A2" s="3" t="s">
        <v>449</v>
      </c>
    </row>
    <row r="3" spans="1:4">
      <c r="A3" s="4" t="s">
        <v>450</v>
      </c>
      <c r="D3" s="4" t="s">
        <v>451</v>
      </c>
    </row>
    <row r="4" spans="1:4">
      <c r="A4" s="4" t="s">
        <v>452</v>
      </c>
      <c r="B4" s="4" t="s">
        <v>453</v>
      </c>
    </row>
    <row r="5" spans="1:4">
      <c r="A5" s="4" t="s">
        <v>454</v>
      </c>
    </row>
    <row r="6" spans="1:4">
      <c r="A6" s="3" t="s">
        <v>449</v>
      </c>
    </row>
    <row r="7" spans="1:4">
      <c r="A7" s="4" t="s">
        <v>455</v>
      </c>
      <c r="B7" s="7" t="n">
        <v>9000</v>
      </c>
    </row>
    <row r="8" spans="1:4">
      <c r="A8" s="4" t="s">
        <v>456</v>
      </c>
    </row>
    <row r="9" spans="1:4">
      <c r="A9" s="3" t="s">
        <v>449</v>
      </c>
    </row>
    <row r="10" spans="1:4">
      <c r="A10" s="4" t="s">
        <v>286</v>
      </c>
      <c r="C10" s="7" t="n">
        <v>50000</v>
      </c>
    </row>
    <row r="11" spans="1:4">
      <c r="A11" s="4" t="s">
        <v>457</v>
      </c>
    </row>
    <row r="12" spans="1:4">
      <c r="A12" s="3" t="s">
        <v>449</v>
      </c>
    </row>
    <row r="13" spans="1:4">
      <c r="A13" s="4" t="s">
        <v>286</v>
      </c>
      <c r="C13" s="7"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489585</v>
      </c>
      <c r="C4" s="7" t="n">
        <v>-160997</v>
      </c>
    </row>
    <row r="5" spans="1:3">
      <c r="A5" s="3" t="s">
        <v>99</v>
      </c>
    </row>
    <row r="6" spans="1:3">
      <c r="A6" s="4" t="s">
        <v>100</v>
      </c>
      <c r="B6" s="4" t="s">
        <v>33</v>
      </c>
      <c r="C6" s="5" t="n">
        <v>100</v>
      </c>
    </row>
    <row r="7" spans="1:3">
      <c r="A7" s="4" t="s">
        <v>101</v>
      </c>
      <c r="B7" s="5" t="n">
        <v>117059</v>
      </c>
      <c r="C7" s="4" t="s">
        <v>33</v>
      </c>
    </row>
    <row r="8" spans="1:3">
      <c r="A8" s="4" t="s">
        <v>102</v>
      </c>
      <c r="B8" s="5" t="n">
        <v>53833</v>
      </c>
      <c r="C8" s="5" t="n">
        <v>26863</v>
      </c>
    </row>
    <row r="9" spans="1:3">
      <c r="A9" s="4" t="s">
        <v>103</v>
      </c>
      <c r="B9" s="5" t="n">
        <v>-4176</v>
      </c>
      <c r="C9" s="4" t="s">
        <v>33</v>
      </c>
    </row>
    <row r="10" spans="1:3">
      <c r="A10" s="3" t="s">
        <v>104</v>
      </c>
    </row>
    <row r="11" spans="1:3">
      <c r="A11" s="4" t="s">
        <v>105</v>
      </c>
      <c r="B11" s="5" t="n">
        <v>28679</v>
      </c>
      <c r="C11" s="5" t="n">
        <v>26620</v>
      </c>
    </row>
    <row r="12" spans="1:3">
      <c r="A12" s="4" t="s">
        <v>29</v>
      </c>
      <c r="B12" s="5" t="n">
        <v>1316</v>
      </c>
      <c r="C12" s="4" t="s">
        <v>33</v>
      </c>
    </row>
    <row r="13" spans="1:3">
      <c r="A13" s="4" t="s">
        <v>30</v>
      </c>
      <c r="B13" s="4" t="s">
        <v>33</v>
      </c>
      <c r="C13" s="5" t="n">
        <v>-429</v>
      </c>
    </row>
    <row r="14" spans="1:3">
      <c r="A14" s="4" t="s">
        <v>31</v>
      </c>
      <c r="B14" s="5" t="n">
        <v>-3287</v>
      </c>
      <c r="C14" s="5" t="n">
        <v>257</v>
      </c>
    </row>
    <row r="15" spans="1:3">
      <c r="A15" s="4" t="s">
        <v>42</v>
      </c>
      <c r="B15" s="5" t="n">
        <v>78619</v>
      </c>
      <c r="C15" s="5" t="n">
        <v>22640</v>
      </c>
    </row>
    <row r="16" spans="1:3">
      <c r="A16" s="4" t="s">
        <v>44</v>
      </c>
      <c r="B16" s="5" t="n">
        <v>94</v>
      </c>
      <c r="C16" s="5" t="n">
        <v>1890</v>
      </c>
    </row>
    <row r="17" spans="1:3">
      <c r="A17" s="4" t="s">
        <v>45</v>
      </c>
      <c r="B17" s="5" t="n">
        <v>3012</v>
      </c>
      <c r="C17" s="5" t="n">
        <v>-756</v>
      </c>
    </row>
    <row r="18" spans="1:3">
      <c r="A18" s="4" t="s">
        <v>47</v>
      </c>
      <c r="B18" s="5" t="n">
        <v>67329</v>
      </c>
      <c r="C18" s="5" t="n">
        <v>-13397</v>
      </c>
    </row>
    <row r="19" spans="1:3">
      <c r="A19" s="4" t="s">
        <v>106</v>
      </c>
      <c r="B19" s="5" t="n">
        <v>-147107</v>
      </c>
      <c r="C19" s="5" t="n">
        <v>-97209</v>
      </c>
    </row>
    <row r="20" spans="1:3">
      <c r="A20" s="3" t="s">
        <v>107</v>
      </c>
    </row>
    <row r="21" spans="1:3">
      <c r="A21" s="4" t="s">
        <v>108</v>
      </c>
      <c r="B21" s="5" t="n">
        <v>15000</v>
      </c>
      <c r="C21" s="5" t="n">
        <v>2700</v>
      </c>
    </row>
    <row r="22" spans="1:3">
      <c r="A22" s="4" t="s">
        <v>109</v>
      </c>
      <c r="B22" s="5" t="n">
        <v>15000</v>
      </c>
      <c r="C22" s="5" t="n">
        <v>2700</v>
      </c>
    </row>
    <row r="23" spans="1:3">
      <c r="A23" s="3" t="s">
        <v>110</v>
      </c>
    </row>
    <row r="24" spans="1:3">
      <c r="A24" s="4" t="s">
        <v>111</v>
      </c>
      <c r="B24" s="5" t="n">
        <v>35000</v>
      </c>
      <c r="C24" s="4" t="s">
        <v>33</v>
      </c>
    </row>
    <row r="25" spans="1:3">
      <c r="A25" s="4" t="s">
        <v>112</v>
      </c>
      <c r="B25" s="5" t="n">
        <v>50000</v>
      </c>
      <c r="C25" s="4" t="s">
        <v>33</v>
      </c>
    </row>
    <row r="26" spans="1:3">
      <c r="A26" s="4" t="s">
        <v>113</v>
      </c>
      <c r="B26" s="5" t="n">
        <v>50000</v>
      </c>
      <c r="C26" s="5" t="n">
        <v>100000</v>
      </c>
    </row>
    <row r="27" spans="1:3">
      <c r="A27" s="4" t="s">
        <v>114</v>
      </c>
      <c r="B27" s="5" t="n">
        <v>135000</v>
      </c>
      <c r="C27" s="5" t="n">
        <v>100000</v>
      </c>
    </row>
    <row r="28" spans="1:3">
      <c r="A28" s="4" t="s">
        <v>115</v>
      </c>
      <c r="B28" s="5" t="n">
        <v>2893</v>
      </c>
      <c r="C28" s="5" t="n">
        <v>5491</v>
      </c>
    </row>
    <row r="29" spans="1:3">
      <c r="A29" s="4" t="s">
        <v>116</v>
      </c>
      <c r="B29" s="5" t="n">
        <v>728</v>
      </c>
      <c r="C29" s="5" t="n">
        <v>91687</v>
      </c>
    </row>
    <row r="30" spans="1:3">
      <c r="A30" s="4" t="s">
        <v>117</v>
      </c>
      <c r="B30" s="5" t="n">
        <v>3621</v>
      </c>
      <c r="C30" s="5" t="n">
        <v>97178</v>
      </c>
    </row>
    <row r="31" spans="1:3">
      <c r="A31" s="3" t="s">
        <v>118</v>
      </c>
    </row>
    <row r="32" spans="1:3">
      <c r="A32" s="4" t="s">
        <v>119</v>
      </c>
      <c r="B32" s="5" t="n">
        <v>27096</v>
      </c>
      <c r="C32" s="5" t="n">
        <v>21677</v>
      </c>
    </row>
    <row r="33" spans="1:3">
      <c r="A33" s="4" t="s">
        <v>120</v>
      </c>
      <c r="B33" s="4" t="s">
        <v>33</v>
      </c>
      <c r="C33" s="4" t="s">
        <v>33</v>
      </c>
    </row>
    <row r="34" spans="1:3">
      <c r="A34" s="3" t="s">
        <v>121</v>
      </c>
    </row>
    <row r="35" spans="1:3">
      <c r="A35" s="4" t="s">
        <v>122</v>
      </c>
      <c r="B35" s="5" t="n">
        <v>77000</v>
      </c>
      <c r="C35" s="4" t="s">
        <v>33</v>
      </c>
    </row>
    <row r="36" spans="1:3">
      <c r="A36" s="4" t="s">
        <v>123</v>
      </c>
      <c r="B36" s="7" t="n">
        <v>15000</v>
      </c>
      <c r="C3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03:08Z</dcterms:created>
  <dcterms:modified xmlns:dcterms="http://purl.org/dc/terms/" xmlns:xsi="http://www.w3.org/2001/XMLSchema-instance" xsi:type="dcterms:W3CDTF">2018-08-20T14:03:08Z</dcterms:modified>
</cp:coreProperties>
</file>